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Operations and Co" sheetId="5" state="visible" r:id="rId5"/>
    <sheet xmlns:r="http://schemas.openxmlformats.org/officeDocument/2006/relationships" name="Statements of Stockholders' Equ" sheetId="6" state="visible" r:id="rId6"/>
    <sheet xmlns:r="http://schemas.openxmlformats.org/officeDocument/2006/relationships" name="Statements of Stockholders' E_2" sheetId="7" state="visible" r:id="rId7"/>
    <sheet xmlns:r="http://schemas.openxmlformats.org/officeDocument/2006/relationships" name="Statements of Cash Flows" sheetId="8" state="visible" r:id="rId8"/>
    <sheet xmlns:r="http://schemas.openxmlformats.org/officeDocument/2006/relationships" name="DESCRITPION OF BUSINESS, BASIS " sheetId="9" state="visible" r:id="rId9"/>
    <sheet xmlns:r="http://schemas.openxmlformats.org/officeDocument/2006/relationships" name="SIGNIFICANT ACCOUNTING POLICIES" sheetId="10" state="visible" r:id="rId10"/>
    <sheet xmlns:r="http://schemas.openxmlformats.org/officeDocument/2006/relationships" name="INVENTORY"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ACCRUED AND OTHER CURRENT LIABI" sheetId="15" state="visible" r:id="rId15"/>
    <sheet xmlns:r="http://schemas.openxmlformats.org/officeDocument/2006/relationships" name="ACCRUED PRODUCT WARRANTIE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COMMON STOCK WARRANTS" sheetId="19" state="visible" r:id="rId19"/>
    <sheet xmlns:r="http://schemas.openxmlformats.org/officeDocument/2006/relationships" name="STOCK-BASED COMPENSATION" sheetId="20" state="visible" r:id="rId20"/>
    <sheet xmlns:r="http://schemas.openxmlformats.org/officeDocument/2006/relationships" name="FAIR VALUE MEASUREMENTS" sheetId="21" state="visible" r:id="rId21"/>
    <sheet xmlns:r="http://schemas.openxmlformats.org/officeDocument/2006/relationships" name="INCOME TAXES" sheetId="22" state="visible" r:id="rId22"/>
    <sheet xmlns:r="http://schemas.openxmlformats.org/officeDocument/2006/relationships" name="GOVERNMENT GRANTS" sheetId="23" state="visible" r:id="rId23"/>
    <sheet xmlns:r="http://schemas.openxmlformats.org/officeDocument/2006/relationships" name="REVENUE" sheetId="24" state="visible" r:id="rId24"/>
    <sheet xmlns:r="http://schemas.openxmlformats.org/officeDocument/2006/relationships" name="DEFINED CONTRIBUTION PLAN" sheetId="25" state="visible" r:id="rId25"/>
    <sheet xmlns:r="http://schemas.openxmlformats.org/officeDocument/2006/relationships" name="RELATED PARTY TRANSACTIONS" sheetId="26" state="visible" r:id="rId26"/>
    <sheet xmlns:r="http://schemas.openxmlformats.org/officeDocument/2006/relationships" name="NET LOSS PER SHARE" sheetId="27" state="visible" r:id="rId27"/>
    <sheet xmlns:r="http://schemas.openxmlformats.org/officeDocument/2006/relationships" name="SEGMENT AND OTHER INFORMATION"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IGNIFICANT ACCOUNTING POLICI_2" sheetId="33" state="visible" r:id="rId33"/>
    <sheet xmlns:r="http://schemas.openxmlformats.org/officeDocument/2006/relationships" name="INVENTORY (Tables)" sheetId="34" state="visible" r:id="rId34"/>
    <sheet xmlns:r="http://schemas.openxmlformats.org/officeDocument/2006/relationships" name="PREPAID EXPENSES AND OTHER CU_2" sheetId="35" state="visible" r:id="rId35"/>
    <sheet xmlns:r="http://schemas.openxmlformats.org/officeDocument/2006/relationships" name="PROPERTY AND EQUIPMENT, NET (Ta" sheetId="36" state="visible" r:id="rId36"/>
    <sheet xmlns:r="http://schemas.openxmlformats.org/officeDocument/2006/relationships" name="INTANGIBLE ASSETS, NET (Tables)" sheetId="37" state="visible" r:id="rId37"/>
    <sheet xmlns:r="http://schemas.openxmlformats.org/officeDocument/2006/relationships" name="ACCRUED AND OTHER CURRENT LIA_2" sheetId="38" state="visible" r:id="rId38"/>
    <sheet xmlns:r="http://schemas.openxmlformats.org/officeDocument/2006/relationships" name="ACCRUED PRODUCT WARRANTIES (Tab" sheetId="39" state="visible" r:id="rId39"/>
    <sheet xmlns:r="http://schemas.openxmlformats.org/officeDocument/2006/relationships" name="LEASES (Tables)" sheetId="40" state="visible" r:id="rId40"/>
    <sheet xmlns:r="http://schemas.openxmlformats.org/officeDocument/2006/relationships" name="COMMON STOCK WARRANTS (Tables)" sheetId="41" state="visible" r:id="rId41"/>
    <sheet xmlns:r="http://schemas.openxmlformats.org/officeDocument/2006/relationships" name="STOCK-BASED COMPENSATION (Table" sheetId="42" state="visible" r:id="rId42"/>
    <sheet xmlns:r="http://schemas.openxmlformats.org/officeDocument/2006/relationships" name="FAIR VALUE MEASUREMENTS (Tables" sheetId="43" state="visible" r:id="rId43"/>
    <sheet xmlns:r="http://schemas.openxmlformats.org/officeDocument/2006/relationships" name="INCOME TAXES (Tables)" sheetId="44" state="visible" r:id="rId44"/>
    <sheet xmlns:r="http://schemas.openxmlformats.org/officeDocument/2006/relationships" name="REVENUE (Tables)" sheetId="45" state="visible" r:id="rId45"/>
    <sheet xmlns:r="http://schemas.openxmlformats.org/officeDocument/2006/relationships" name="NET LOSS PER SHARE (Tables)" sheetId="46" state="visible" r:id="rId46"/>
    <sheet xmlns:r="http://schemas.openxmlformats.org/officeDocument/2006/relationships" name="SEGMENT AND OTHER INFORMATION (" sheetId="47" state="visible" r:id="rId47"/>
    <sheet xmlns:r="http://schemas.openxmlformats.org/officeDocument/2006/relationships" name="DESCRITPION OF BUSINESS, BASI_2" sheetId="48" state="visible" r:id="rId48"/>
    <sheet xmlns:r="http://schemas.openxmlformats.org/officeDocument/2006/relationships" name="SIGNIFICANT ACCOUNTING POLICI_3" sheetId="49" state="visible" r:id="rId49"/>
    <sheet xmlns:r="http://schemas.openxmlformats.org/officeDocument/2006/relationships" name="INVENTORY - Schedule of Invento" sheetId="50" state="visible" r:id="rId50"/>
    <sheet xmlns:r="http://schemas.openxmlformats.org/officeDocument/2006/relationships" name="INVENTORY - Narrative (Details)" sheetId="51" state="visible" r:id="rId51"/>
    <sheet xmlns:r="http://schemas.openxmlformats.org/officeDocument/2006/relationships" name="PREPAID EXPENSES AND OTHER CU_3" sheetId="52" state="visible" r:id="rId52"/>
    <sheet xmlns:r="http://schemas.openxmlformats.org/officeDocument/2006/relationships" name="PROPERTY AND EQUIPMENT, NET (De" sheetId="53" state="visible" r:id="rId53"/>
    <sheet xmlns:r="http://schemas.openxmlformats.org/officeDocument/2006/relationships" name="INTANGIBLE ASSETS, NET - Narrat" sheetId="54" state="visible" r:id="rId54"/>
    <sheet xmlns:r="http://schemas.openxmlformats.org/officeDocument/2006/relationships" name="INTANGIBLE ASSETS, NET - Schedu" sheetId="55" state="visible" r:id="rId55"/>
    <sheet xmlns:r="http://schemas.openxmlformats.org/officeDocument/2006/relationships" name="INTANGIBLE ASSETS, NET - Sche_2" sheetId="56" state="visible" r:id="rId56"/>
    <sheet xmlns:r="http://schemas.openxmlformats.org/officeDocument/2006/relationships" name="ACCRUED AND OTHER CURRENT LIA_3" sheetId="57" state="visible" r:id="rId57"/>
    <sheet xmlns:r="http://schemas.openxmlformats.org/officeDocument/2006/relationships" name="ACCRUED PRODUCT WARRANTIES (Det" sheetId="58" state="visible" r:id="rId58"/>
    <sheet xmlns:r="http://schemas.openxmlformats.org/officeDocument/2006/relationships" name="LEASES - Narrative (Details)" sheetId="59" state="visible" r:id="rId59"/>
    <sheet xmlns:r="http://schemas.openxmlformats.org/officeDocument/2006/relationships" name="LEASES - Maturities of Operatin" sheetId="60" state="visible" r:id="rId60"/>
    <sheet xmlns:r="http://schemas.openxmlformats.org/officeDocument/2006/relationships" name="LEASES - Lease Term and Discoun" sheetId="61" state="visible" r:id="rId61"/>
    <sheet xmlns:r="http://schemas.openxmlformats.org/officeDocument/2006/relationships" name="COMMITMENTS AND CONTINGENCIES (" sheetId="62" state="visible" r:id="rId62"/>
    <sheet xmlns:r="http://schemas.openxmlformats.org/officeDocument/2006/relationships" name="COMMON STOCK WARRANTS - Schedul" sheetId="63" state="visible" r:id="rId63"/>
    <sheet xmlns:r="http://schemas.openxmlformats.org/officeDocument/2006/relationships" name="COMMON STOCK WARRANTS - Narrati" sheetId="64" state="visible" r:id="rId64"/>
    <sheet xmlns:r="http://schemas.openxmlformats.org/officeDocument/2006/relationships" name="COMMON STOCK WARRANTS - Sched_2" sheetId="65" state="visible" r:id="rId65"/>
    <sheet xmlns:r="http://schemas.openxmlformats.org/officeDocument/2006/relationships" name="STOCK-BASED COMPENSATION - Sche" sheetId="66" state="visible" r:id="rId66"/>
    <sheet xmlns:r="http://schemas.openxmlformats.org/officeDocument/2006/relationships" name="STOCK-BASED COMPENSATION - Narr" sheetId="67" state="visible" r:id="rId67"/>
    <sheet xmlns:r="http://schemas.openxmlformats.org/officeDocument/2006/relationships" name="STOCK-BASED COMPENSATION - Sc_2" sheetId="68" state="visible" r:id="rId68"/>
    <sheet xmlns:r="http://schemas.openxmlformats.org/officeDocument/2006/relationships" name="STOCK-BASED COMPENSATION - Sc_3" sheetId="69" state="visible" r:id="rId69"/>
    <sheet xmlns:r="http://schemas.openxmlformats.org/officeDocument/2006/relationships" name="FAIR VALUE MEASUREMENTS - Sched" sheetId="70" state="visible" r:id="rId70"/>
    <sheet xmlns:r="http://schemas.openxmlformats.org/officeDocument/2006/relationships" name="INCOME TAXES - Schedule of Defe" sheetId="71" state="visible" r:id="rId71"/>
    <sheet xmlns:r="http://schemas.openxmlformats.org/officeDocument/2006/relationships" name="INCOME TAXES - Narrative (Detai" sheetId="72" state="visible" r:id="rId72"/>
    <sheet xmlns:r="http://schemas.openxmlformats.org/officeDocument/2006/relationships" name="INCOME TAXES - Schedule of Prov" sheetId="73" state="visible" r:id="rId73"/>
    <sheet xmlns:r="http://schemas.openxmlformats.org/officeDocument/2006/relationships" name="INCOME TAXES - Schedule of Unce" sheetId="74" state="visible" r:id="rId74"/>
    <sheet xmlns:r="http://schemas.openxmlformats.org/officeDocument/2006/relationships" name="GOVERNMENT GRANTS (Details)" sheetId="75" state="visible" r:id="rId75"/>
    <sheet xmlns:r="http://schemas.openxmlformats.org/officeDocument/2006/relationships" name="REVENUE - Schedule of Revenue D" sheetId="76" state="visible" r:id="rId76"/>
    <sheet xmlns:r="http://schemas.openxmlformats.org/officeDocument/2006/relationships" name="REVENUE - Schedule of Changes i" sheetId="77" state="visible" r:id="rId77"/>
    <sheet xmlns:r="http://schemas.openxmlformats.org/officeDocument/2006/relationships" name="REVENUE - Narrative (Details)" sheetId="78" state="visible" r:id="rId78"/>
    <sheet xmlns:r="http://schemas.openxmlformats.org/officeDocument/2006/relationships" name="DEFINED CONTRIBUTION PLAN (Deta" sheetId="79" state="visible" r:id="rId79"/>
    <sheet xmlns:r="http://schemas.openxmlformats.org/officeDocument/2006/relationships" name="RELATED PARTY TRANSACTIONS (Det" sheetId="80" state="visible" r:id="rId80"/>
    <sheet xmlns:r="http://schemas.openxmlformats.org/officeDocument/2006/relationships" name="NET LOSS PER SHARE - Schedule o" sheetId="81" state="visible" r:id="rId81"/>
    <sheet xmlns:r="http://schemas.openxmlformats.org/officeDocument/2006/relationships" name="NET LOSS PER SHARE - Schedule A" sheetId="82" state="visible" r:id="rId82"/>
    <sheet xmlns:r="http://schemas.openxmlformats.org/officeDocument/2006/relationships" name="SEGMENT AND OTHER INFORMATION -" sheetId="83" state="visible" r:id="rId83"/>
    <sheet xmlns:r="http://schemas.openxmlformats.org/officeDocument/2006/relationships" name="SEGMENT AND OTHER INFORMATION_2" sheetId="84" state="visible" r:id="rId84"/>
    <sheet xmlns:r="http://schemas.openxmlformats.org/officeDocument/2006/relationships" name="SEGMENT AND OTHER INFORMATION_3" sheetId="85" state="visible" r:id="rId8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25,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525</t>
        </is>
      </c>
      <c r="C9" s="4" t="inlineStr">
        <is>
          <t xml:space="preserve"> </t>
        </is>
      </c>
      <c r="D9" s="4" t="inlineStr">
        <is>
          <t xml:space="preserve"> </t>
        </is>
      </c>
    </row>
    <row r="10">
      <c r="A10" s="4" t="inlineStr">
        <is>
          <t>Entity Registrant Name</t>
        </is>
      </c>
      <c r="B10" s="4" t="inlineStr">
        <is>
          <t>ESS Tech,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8-1550150</t>
        </is>
      </c>
      <c r="C12" s="4" t="inlineStr">
        <is>
          <t xml:space="preserve"> </t>
        </is>
      </c>
      <c r="D12" s="4" t="inlineStr">
        <is>
          <t xml:space="preserve"> </t>
        </is>
      </c>
    </row>
    <row r="13">
      <c r="A13" s="4" t="inlineStr">
        <is>
          <t>Entity Address, Address Line One</t>
        </is>
      </c>
      <c r="B13" s="4" t="inlineStr">
        <is>
          <t>26440 SW Parkway Ave.</t>
        </is>
      </c>
      <c r="C13" s="4" t="inlineStr">
        <is>
          <t xml:space="preserve"> </t>
        </is>
      </c>
      <c r="D13" s="4" t="inlineStr">
        <is>
          <t xml:space="preserve"> </t>
        </is>
      </c>
    </row>
    <row r="14">
      <c r="A14" s="4" t="inlineStr">
        <is>
          <t>Entity Address, Address Line Two</t>
        </is>
      </c>
      <c r="B14" s="4" t="inlineStr">
        <is>
          <t>Bldg. 83</t>
        </is>
      </c>
      <c r="C14" s="4" t="inlineStr">
        <is>
          <t xml:space="preserve"> </t>
        </is>
      </c>
      <c r="D14" s="4" t="inlineStr">
        <is>
          <t xml:space="preserve"> </t>
        </is>
      </c>
    </row>
    <row r="15">
      <c r="A15" s="4" t="inlineStr">
        <is>
          <t>Entity Address, City or Town</t>
        </is>
      </c>
      <c r="B15" s="4" t="inlineStr">
        <is>
          <t>Wilsonville</t>
        </is>
      </c>
      <c r="C15" s="4" t="inlineStr">
        <is>
          <t xml:space="preserve"> </t>
        </is>
      </c>
      <c r="D15" s="4" t="inlineStr">
        <is>
          <t xml:space="preserve"> </t>
        </is>
      </c>
    </row>
    <row r="16">
      <c r="A16" s="4" t="inlineStr">
        <is>
          <t>Entity Address, State or Province</t>
        </is>
      </c>
      <c r="B16" s="4" t="inlineStr">
        <is>
          <t>OR</t>
        </is>
      </c>
      <c r="C16" s="4" t="inlineStr">
        <is>
          <t xml:space="preserve"> </t>
        </is>
      </c>
      <c r="D16" s="4" t="inlineStr">
        <is>
          <t xml:space="preserve"> </t>
        </is>
      </c>
    </row>
    <row r="17">
      <c r="A17" s="4" t="inlineStr">
        <is>
          <t>Entity Address, Postal Zip Code</t>
        </is>
      </c>
      <c r="B17" s="4" t="inlineStr">
        <is>
          <t>97070</t>
        </is>
      </c>
      <c r="C17" s="4" t="inlineStr">
        <is>
          <t xml:space="preserve"> </t>
        </is>
      </c>
      <c r="D17" s="4" t="inlineStr">
        <is>
          <t xml:space="preserve"> </t>
        </is>
      </c>
    </row>
    <row r="18">
      <c r="A18" s="4" t="inlineStr">
        <is>
          <t>City Area Code</t>
        </is>
      </c>
      <c r="B18" s="4" t="inlineStr">
        <is>
          <t>855</t>
        </is>
      </c>
      <c r="C18" s="4" t="inlineStr">
        <is>
          <t xml:space="preserve"> </t>
        </is>
      </c>
      <c r="D18" s="4" t="inlineStr">
        <is>
          <t xml:space="preserve"> </t>
        </is>
      </c>
    </row>
    <row r="19">
      <c r="A19" s="4" t="inlineStr">
        <is>
          <t>Local Phone Number</t>
        </is>
      </c>
      <c r="B19" s="4" t="inlineStr">
        <is>
          <t>423-992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84.7</v>
      </c>
    </row>
    <row r="32">
      <c r="A32" s="4" t="inlineStr">
        <is>
          <t>Entity Common Stock, Shares Outstanding</t>
        </is>
      </c>
      <c r="B32" s="4" t="inlineStr">
        <is>
          <t xml:space="preserve"> </t>
        </is>
      </c>
      <c r="C32" s="6" t="n">
        <v>12103750</v>
      </c>
      <c r="D32" s="4" t="inlineStr">
        <is>
          <t xml:space="preserve"> </t>
        </is>
      </c>
    </row>
    <row r="33">
      <c r="A33" s="4" t="inlineStr">
        <is>
          <t>Documents Incorporated by Reference</t>
        </is>
      </c>
      <c r="B33" s="4" t="inlineStr">
        <is>
          <t>DOCUMENTS INCORPORATED BY REFERENCE Portions of the registrant’s definitive proxy statement relating to the 2025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4.</t>
        </is>
      </c>
      <c r="C33" s="4" t="inlineStr">
        <is>
          <t xml:space="preserve"> </t>
        </is>
      </c>
      <c r="D33" s="4" t="inlineStr">
        <is>
          <t xml:space="preserve"> </t>
        </is>
      </c>
    </row>
    <row r="34">
      <c r="A34" s="4" t="inlineStr">
        <is>
          <t>Entity Central Index Key</t>
        </is>
      </c>
      <c r="B34" s="4" t="inlineStr">
        <is>
          <t>0001819438</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ommon Stock</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Title of 12(b) Security</t>
        </is>
      </c>
      <c r="B40" s="4" t="inlineStr">
        <is>
          <t>Common Stock, $0.0001 par value per share</t>
        </is>
      </c>
      <c r="C40" s="4" t="inlineStr">
        <is>
          <t xml:space="preserve"> </t>
        </is>
      </c>
      <c r="D40" s="4" t="inlineStr">
        <is>
          <t xml:space="preserve"> </t>
        </is>
      </c>
    </row>
    <row r="41">
      <c r="A41" s="4" t="inlineStr">
        <is>
          <t>Trading Symbol</t>
        </is>
      </c>
      <c r="B41" s="4" t="inlineStr">
        <is>
          <t>GWH</t>
        </is>
      </c>
      <c r="C41" s="4" t="inlineStr">
        <is>
          <t xml:space="preserve"> </t>
        </is>
      </c>
      <c r="D41" s="4" t="inlineStr">
        <is>
          <t xml:space="preserve"> </t>
        </is>
      </c>
    </row>
    <row r="42">
      <c r="A42" s="4" t="inlineStr">
        <is>
          <t>Security Exchange Name</t>
        </is>
      </c>
      <c r="B42" s="4" t="inlineStr">
        <is>
          <t>NYSE</t>
        </is>
      </c>
      <c r="C42" s="4" t="inlineStr">
        <is>
          <t xml:space="preserve"> </t>
        </is>
      </c>
      <c r="D42" s="4" t="inlineStr">
        <is>
          <t xml:space="preserve"> </t>
        </is>
      </c>
    </row>
    <row r="43">
      <c r="A43" s="4" t="inlineStr">
        <is>
          <t>Warrant</t>
        </is>
      </c>
      <c r="B43" s="4" t="inlineStr">
        <is>
          <t xml:space="preserve"> </t>
        </is>
      </c>
      <c r="C43" s="4" t="inlineStr">
        <is>
          <t xml:space="preserve"> </t>
        </is>
      </c>
      <c r="D43" s="4" t="inlineStr">
        <is>
          <t xml:space="preserve"> </t>
        </is>
      </c>
    </row>
    <row r="44">
      <c r="A44" s="3" t="inlineStr">
        <is>
          <t>Entity Information [Line Items]</t>
        </is>
      </c>
      <c r="B44" s="4" t="inlineStr">
        <is>
          <t xml:space="preserve"> </t>
        </is>
      </c>
      <c r="C44" s="4" t="inlineStr">
        <is>
          <t xml:space="preserve"> </t>
        </is>
      </c>
      <c r="D44" s="4" t="inlineStr">
        <is>
          <t xml:space="preserve"> </t>
        </is>
      </c>
    </row>
    <row r="45">
      <c r="A45" s="4" t="inlineStr">
        <is>
          <t>Title of 12(b) Security</t>
        </is>
      </c>
      <c r="B45" s="4" t="inlineStr">
        <is>
          <t>Warrants, each fifteen warrants exercisable for one share of common stock at an exercise price of $172.50</t>
        </is>
      </c>
      <c r="C45" s="4" t="inlineStr">
        <is>
          <t xml:space="preserve"> </t>
        </is>
      </c>
      <c r="D45" s="4" t="inlineStr">
        <is>
          <t xml:space="preserve"> </t>
        </is>
      </c>
    </row>
    <row r="46">
      <c r="A46" s="4" t="inlineStr">
        <is>
          <t>Trading Symbol</t>
        </is>
      </c>
      <c r="B46" s="4" t="inlineStr">
        <is>
          <t>GWH.W</t>
        </is>
      </c>
      <c r="C46" s="4" t="inlineStr">
        <is>
          <t xml:space="preserve"> </t>
        </is>
      </c>
      <c r="D46" s="4" t="inlineStr">
        <is>
          <t xml:space="preserve"> </t>
        </is>
      </c>
    </row>
    <row r="47">
      <c r="A47" s="4" t="inlineStr">
        <is>
          <t>Security Exchange Name</t>
        </is>
      </c>
      <c r="B47" s="4" t="inlineStr">
        <is>
          <t>NYSE</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Transition to Commercial Inventory Accounting —As of July 1, 2023, the Company transitioned out of the research and development phase and into commercial inventory accounting on the Transition Date. As a result of the transition, all inventoriable costs incurred are capitalized, net of any LCNRV charges, which are recognized as cost of revenue. Further, unfulfilled noncancellable purchase commitments are recognized as expense for estimated losses in cost of revenue and warranty and fulfillment costs are recorded as a component of cost of revenue rather than research and development expense beginning on the Transition Date. Use of Estimates —The preparation of the financial statements in conformity with U.S. GAAP requires management to make estimates, judgments and assumptions that affect the reported amounts of assets and liabilities and disclosure of commitments and contingencies as of the date of the financial statements and the reported amounts of expenses during the reporting periods. Such estimates relate to, but are not limited to, inventory valuation, product warranty liabilities, standalone selling prices, the fair value of the Company’s investments and warrant liabilities, the useful lives and assessment of recoverability of property and equipment, deferred tax assets valuation, as well as other accruals. These estimates are based on historical trends, market pricing, current events and other relevant assumptions and data points. Actual results could differ from those estimates and such differences may be material to the financial statements. Reclassifications —Certain prior year amounts have been reclassified to conform with current year presentation. These reclassifications had no effect on the reported results of operations. Cash and Cash Equivalents —Cash and cash equivalents include cash in bank accounts, money market funds, and investments with a maturity of three months or less at the date of purchase. Cash equivalents are recorded at carrying value, which approximates fair value. Restricted Cash —Restricte d cash is required as collateral for certain of the Company’s lease agreements and contractual supply and service arrangements. Restricted cash includes a certificate of deposit for the Company’s lease agreements, collateral associated with a standby letter of credit issued to a customer, collateral associated with c ustoms and duties due on imported materials , collateral associated with credit cards, and a performance and payment bond for the Company’s supply and service arrangements. The certificate of deposit and bond are recorded at carrying value, which approximates fair value. Restricted cash amounts are reported in the balance sheets as current or non-current depending on when the cash will be contractually released. Accounts Receivable, Net —The Company evaluates the creditworthiness of its customers. If the collection of any specific receivable is doubtful, an allowance is recorded in the allowance for expected credit losses which is included in accounts receivable, net in the balance sheets. The Company had no allowance for expected credit losses recorded at either December 31, 2024 or 2023. Inventory —Inventory consists of raw materials, work in progress, and finished goods, and is stated on a first-in, first-out basis at the lower of cost or net realizable value. Net realizable value is the estimated selling price of inventory in the ordinary course of business, less estimated costs of completion, disposal, and transportation. The Company periodically makes judgments and estimates regarding the future utility and carrying value of inventory. When inventory is adjusted to its net realizable value, a new cost basis is established and such cost is not adjusted for any potential recovery. Obsolete inventories are written off to cost of revenue. Should the Company’s estimates of future selling prices or production costs change, additional and potentially material write-downs may be required. A small change in the Company’s estimates may result in a material charge to its reported financial results. Property and Equipment, Net —Property and equipment are stated at cost, net of depreciation. Depreciation is provided using the straight-line method over the estimated useful lives of the assets, which range from three The Company evaluates the recoverability of property and equipment for possible impairment whenever events or circumstances indicate that the carrying amount of such assets may not be recoverable. The Company assesses the alternative use of an asset, the condition of the asset and the current market demand to determine if an asset is impaired. No impairment loss was recognized during the years ended December 31, 2024 and 2023. Intangible Assets, Net —Intangible assets are stated at cost, net of accumulated amortization. Intangible assets are amortized on a straight-line basis over their expected useful lives. Investments —Investments consist primarily of U.S. Treasury securities, U.S. agency securities, corporate debt securities, and commercial paper and are classified as trading securities as they are bought and held principally for the purpose of selling them in the near term. Trading securities are carried on the balance sheets at fair value. Unrealized gains and losses on trading securities are included in other income (expense), net in the statements of operations and comprehensive loss. Revenue Recognition —Revenue is primarily earned from the sale, installation and commissioning of energy storage systems and is derived from customer contracts. Revenue is recognized in an amount that reflects the consideration to which the Company expects to be entitled in exchange for transferring the promised goods and/or services to the customer, when or as the Company’s performance obligations are satisfied, which includes estimates for variable consideration (e.g., liquidated damages). For product sales of energy storage systems, the Company’s performance obligations are satisfied at the point in time when the customer obtains control of the system, based primarily on shipping terms within individual customer contracts. No right of return exists on sales of energy storage systems. Performance obligations for services, including engineering services related to product site deployment, the optional extended warranty and ongoing operations and maintenance program provided to customers, are satisfied over time as the respective services are performed. Product site deployment revenue is recognized using the input method, which is based on the Company’s estimated costs incurred compared to total costs to complete the project. The transaction price of the underlying customer agreement is allocated to each performance obligation based on its relative standalone selling price. When the standalone selling price is not directly observable, revenue is determined based on an estimate of selling price using the observable market price that the good or service sells for separately in similar circumstances and to similar customers, and/or an expected cost plus margin approach when the observable selling price of a good or services is not known and is either highly variable or uncertain. The Company invoices customers in accordance with customer agreements, which in certain circumstances may be in advance of recognizing revenue if the Company has not satisfied the associated performance obligations. Payment terms generally include advance payments to reserve capacity and/or procure materials or upon issuance of the customer’s purchase order with the remainder due upon the achievement of various milestones including but not limited to shipment readiness, delivery, system start up, and/or completion of final site testing. Advanced customer payments and unsatisfied performance obligations are recognized as deferred revenue in the balance sheets. Sales tax collected from customers is recorded on a net basis and therefore, not included in revenue. Sales tax is recorded as a liability until remitted to governmental authorities. Shipping and handling, freight costs and other reimbursable costs are accounted for as fulfillment activities and included in revenue. Cost of Revenue —As of the Transition Date, cost of revenue includes the cost of the energy storage systems delivered, installed and commissioned during the year. It includes direct and indirect materials, labor costs, manufacturing overhead, including depreciation costs of tooling and machinery, adjustments to warranty expense, LCNRV charges, unfulfilled noncancellable purchase commitment expense, shipping and logistics costs, and provisions for excess and obsolete inventory. Additionally, cost of revenue benefits from production credits earned. Product Warranties —Warranty obligations are incurred in connection with the sale of the Company’s products. The Company generally provides a standard warranty for a period of one year and an optional extended warranty. The standard warranty is accounted for as an assurance-type warranty, which provides customers with assurance that the product complies with agreed-upon specifications and does not represent a separate performance obligation. The extended warranty is considered a service-type warranty which is a distinct service and a portion of the transaction price is allocated to that performance obligation. Costs to provide for standard warranty obligations are estimated and recorded as a liability at the time revenue is recognized on the sale of the energy storage system. Warranty reserves include management’s best estimate of the projected costs to repair or to replace any items under warranty, which is based on various factors, including the use of actual claim data to date. Initial accruals and adjustments to warranty reserves were recorded to research and development expenses when the Company was in the research and development phase and are now recorded to cost of revenue following the transition to commercial inventory accounting as of the Transition Date. Sales and Marketing —Sales and marketing expenses consist primarily of salaries, benefits and stock-based compensation for marketing and sales personnel and related support teams. To a lesser extent, sales and marketing expenses also include professional services costs, travel costs, and trade show sponsorships and participation. Advertising costs are expensed as incurred. Research and Development —Research and development costs are expensed as incurred and, as of the Transition Date, consist of materials, supplies, personnel-related expenses, allocated facilities costs, consulting services and other direct expenses. Personnel-related expenses consist of salaries, benefits and stock-based compensation. Substantially all of the Company’s research and development expenses are related to improving existing products and developing new products and related technologies. Prior to the Transition Date, research and development costs also included direct product development material costs, including freight charges, and product development personnel-related expenses, warranty-related costs, depreciation charges, overhead related costs, consulting services, and other direct expenses. General and Administrative —General and administrative expenses consist of personnel-related expenses for the Company’s corporate, executive, finance, legal, and other administrative functions, as well as expenses for outside professional services and insurance costs. Personnel-related expenses consist of salaries, benefits and stock-based compensation. To a lesser extent, general and administrative expenses include depreciation and other allocated costs, such as facility-related expenses and supplies. Stock-Based Compensation —The Company measures and recognizes compensation expense for all stock-based awards based on estimated fair values on the date of the grant, recognized over the requisite service period. For awards that vest solely based on a service condition, the Company recognizes stock-based compensation expense on a straight-line basis over the requisite service period. The compensation expense related to stock-based awards with performance conditions is recognized over the requisite service period when achievement of the performance conditions is probable. The compensation expense related to stock-based awards with market conditions is recognized on an accelerated attribution basis over the requisite service period identified as the derived service period over which the market conditions are expected to be achieved, and is not reversed if the market condition is not satisfied. The Company accounts for forfeitures as they occur. Stock-based awards granted to employees are primarily stock options and restricted stock units (“RSUs”). The fair value of each stock option granted is estimated using the Black-Scholes Merton option-pricing model using the single-option award approach. The following assumptions are used in the Black-Scholes Merton option-pricing model: Risk-Free Interest Rate —The risk-free interest rate is based on the implied yield available on the date of grant on U.S. Treasury zero-coupon bonds issued with a term that is equal to the option’s expected term at the grant date. Expected Volatility —The Company estimates the volatility for option grants by evaluating the average historical volatility of the company’s stock price for the period immediately preceding the option grant for a term that is approximately equal to the option’s expected term. Expected Term —The expected term for employees represents the period over which options granted are expected to be outstanding using the simplified method, as the Company’s historical share option exercise experience does not provide a reasonable basis upon which to estimate the expected term. The simplified method deems the term to be the average of the time-to-vesting and contractual life of the stock-based awards. Dividend Yield —The Company has not declared or paid dividends to date and does not anticipate declaring dividends. As such, the dividend yield has been estimated to be zero. Income Taxes —The Company accounts for income taxes under the asset and liability method. Under this method, deferred taxes are determined based on the temporary differences between the financial statement and tax bases of assets and liabilities using tax rates expected to be in effect during the years in which the bases differences are expected to reverse. The effect of a change in tax rates on deferred tax assets and liabilities is recognized in the statement of operations and comprehensive loss in the period that includes the enactment date. ASC 740, Accounting for Income Taxes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history of operating losses, management believes that recognition of the deferred tax assets arising from the above-mentioned future tax benefits is currently not likely and, accordingly, has provided a full valuation allowance for these tax benefits for the years ended December 31, 2024 and 2023. The Company recognizes accrued interest and penalties related to unrecognized tax benefits as a component of income tax expense. No amounts were accrued for the payment of interest and penalties as of December 31, 2024 and 2023. The Company is currently not aware of any issues under review that could result in significant payments, accruals, or material deviation from its position. Net Loss Per Share —The Company will use the two-class method when computing net loss per common share when shares are issued that meet the definition of participating securities. Under this method, net earnings are reduced by the amount of dividends declared in the current period for common stockholders and participating security holders. The remaining earnings or “undistributed earnings” are allocated between common stock and participating securities to the extent that each security may share in earnings as if all the earnings for the period had been distributed. Once calculated, the earnings per common share is computed by dividing the net loss attributable to common stockholders by the weighted average number of common shares outstanding during each year presented. Diluted loss attributable to common stockholders per common share has been computed by dividing the net loss attributable to common stockholders by the weighted average number of common shares outstanding plus the dilutive effect of outstanding options, warrants, and RSUs during the respective periods. In cases where the Company has a net loss, no dilutive effect is shown as options, warrants, and RSUs become anti-dilutive. Fair Value —The Company follows ASC 820, Fair Value Measurements (“ASC 820”) , which establishes a common definition of fair value to be applied when U.S. GAAP requires the use of fair value, establishes a framework for measuring fair value, and requires certain disclosures about such fair value measurements. ASC 820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what market participants would use in pricing the asset or liability based on the best information available in the circumstances. The hierarchy is broken down into three levels based on the reliability of inputs as follows: Level 1: Observable inputs such as quoted prices in active markets for identical assets or liabilities to which the Company has access at a measurement date. Level 2: Observable inputs other than Level 1 quoted prices that are observable for the asset or liability, either directly or indirectly;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Level 3: Unobservable inputs for which little or no market data exists and for which the Company must develop its own assumptions regarding the assumptions that market participants would use in pricing the asset or liability, including assumptions regarding risk. Because of the uncertainties inherent in the valuation of assets or liabilities for which there are no observable inputs, those estimated fair values may differ significantly from the values that may have been used had a ready market for the assets or liabilities existed. Reverse Stock Split —On August 23, 2024, the Company filed a certificate of amendment to the Company’s Certificate of Incorporation with the Secretary of State of the State of Delaware to effect a reverse stock split of all shares of the Company’s common stock that were issued and outstanding at a ratio of 1-for-15 (the “Reverse Stock Split”) and reduce the total number of authorized shares of common stock from 2,000,000,000 to 1,000,000,000. The amendment became effective as of 4:01 p.m., Eastern Time, on August 23, 2024. The par value of the Company’s common stock remained unchanged at $0.0001 per share. Proportionate adjustments were made to the number of shares issuable upon the exercise or vesting of all warrants, RSUs and options outstanding at the effective time of the Reverse Stock Split, as well as to their corresponding exercise prices. All share-based amounts, including warrants, RSUs and options, herein are reported on a retroactively adjusted basis. Emerging Growth Company —Pursuant to the JOBS Act of 2012, Section 102(b)(1), an emerging growth company is provided the option to adopt new or revised accounting standards that may be issued by the FASB or the SEC either (i) within the same periods as those otherwise applicable to non-emerging growth companies or (ii) within the same time periods as private companies. The Company has elected to use the extended transition period for complying with any new or revised financial accounting standards. As a result, the Company’s financial statements may not be comparable to the financial statements of issuers who are required to comply with the effective date for new or revised accounting standards that are applicable to public companies. The Company also intends to continue to take advantage of some of the reduced regulatory and reporting requirements of emerging growth companies pursuant to the JOBS Act so long as the Company qualifies as an emerging growth company. Recent Accounting Pronouncements — Not Yet Adopted — In December 2023, the FASB issued ASU No. 2023-09, Income Taxes (Topic 740): Improvements to Income Tax Disclosures,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new standard will be effective for the annual periods beginning the year ended December 31, 2025. The new standard permits early adoption and can be applied prospectively or retrospectively. We do not expect the adoption of this guidance to have a material impact on our financial statements. In November 2024, the FASB issued ASU No. 2024-03, Income Statement-Reporting Comprehensive Income (Topic 220): Expense Disaggregation Disclosures . The ASU requires entities to disaggregate operating expenses into specific categories within the notes to the financial statements to provide enhanced transparency. The ASU will be effective for fiscal years beginning after December 15, 2026, with early adoption permitted, and may be applied retrospectively or prospectively. The Company is currently evaluating the effect of this new standard on the Company's disclosures . Recently Adopted Accounting Pronouncements — In November 2023, the FASB issued ASU 2023-07, Segment Reporting (Topic 280): Improvements to Reportable Segment Disclosures (“ASU 2023-07”), requiring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in ASC 280 on an interim and annual basis. The Company adopted ASU 2023-07 during the year ended December 31, 2024. See Note 20, Segment and Other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INVENTORY Inventory consists of the following (in thousands): December 31, 2024 December 31, 2023 Raw materials $ 12,084 $ 7,740 Work in process 4,521 1,236 Finished goods 5,639 5,685 Inventory, gross $ 22,244 $ 14,661 Net realizable value adjustment (16,603) (11,295) Inventory $ 5,641 $ 3,366 The balance of the Company’s inventory was written down by $16.6 million and $11.3 million from its cost to its net realizable value as of December 31, 2024 and 2023, respectively . Additionally, the Company has LCNRV losses related to noncancellable purchase commitments which were $0.2 million and $0.6 million as of December 31, 2024 and 2023, respectively. These LCNRV losses related to noncancellable purchase commitments are reflected in the materials and related purchases component of accrued and other liabilities on the balance sheets. For further details, refer t o Note 10, Commitments and Contingenc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 of the following (in thousands): December 31, 2024 December 31, 2023 Vendor advances $ 1,235 $ 936 Grants receivable 1,870 824 Insurance 947 521 IT related 259 401 Contract assets 332 253 Other 355 370 Total prepaid expenses and other current assets $ 4,998 $ 3,3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s of the following (in thousands): December 31, 2024 December 31, 2023 Machinery and equipment $ 23,306 $ 17,669 Leasehold improvements 6,234 3,232 Furniture and fixtures 231 184 Software 614 183 Construction in process 3,722 4,279 Total property and equipment 34,107 25,547 Less: accumulated depreciation (13,525) (9,281) Total property and equipment, net $ 20,582 $ 16,2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 xml:space="preserve">INTANGIBLE ASSETS, NET In September 2023, the Company acquired patent rights valued at $5.0 million under a Patent License Agreement with UOP, an affiliate of Honeywell, a related party. These patent rights were recorded at fair value based on the value of the IP Warrants issued, as defined in Note 11, Common Stock Warrants , and are amortized over an average useful life of 19 years based on the remaining useful lives of the patents acquired. Amortization expense for the year ended December 31, 2024 and 2023 was $0.3 million and $67 thousand, respectively. Intangible assets, net consisted of the following (in thousands): December 31, 2024 December 31, 2023 Cost Accumulated Amortization Net Carrying Amount Cost Accumulated Amortization Net Carrying Amount Patents $ 4,990 $ (334) $ 4,656 $ 4,990 $ (67) $ 4,923 Estimated future amortization expense of intangible assets as of December 31, 2024 are as follows (in thousands): Intangible Assets 2025 267 2026 267 2027 267 2028 267 2029 267 Thereafter 3,321 Total future amortization $ 4,6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AND OTHER CURRENT LIABILITIES</t>
        </is>
      </c>
      <c r="B4" s="4" t="inlineStr">
        <is>
          <t xml:space="preserve">ACCRUED AND OTHER CURRENT LIABILITIES Accrued and other current liabilities consist of the following (in thousands): December 31, 2024 December 31, 2023 Payroll and related benefits $ 4,351 $ 5,681 Materials and related purchases 2,499 2,083 Professional and consulting fees 831 802 Amounts due to customers — 545 Accrued capital purchases 320 327 Noncancellable purchase commitments 233 637 Environmental, Health &amp; Safety compliance liability 702 — Other 379 680 Total accrued and other current liabilities $ 9,315 $ 10,7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PRODUCT WARRANTIES</t>
        </is>
      </c>
      <c r="B1" s="2" t="inlineStr">
        <is>
          <t>12 Months Ended</t>
        </is>
      </c>
    </row>
    <row r="2">
      <c r="B2" s="2" t="inlineStr">
        <is>
          <t>Dec. 31, 2024</t>
        </is>
      </c>
    </row>
    <row r="3">
      <c r="A3" s="3" t="inlineStr">
        <is>
          <t>Guarantees and Product Warranties [Abstract]</t>
        </is>
      </c>
      <c r="B3" s="4" t="inlineStr">
        <is>
          <t xml:space="preserve"> </t>
        </is>
      </c>
    </row>
    <row r="4">
      <c r="A4" s="4" t="inlineStr">
        <is>
          <t>ACCRUED PRODUCT WARRANTIES</t>
        </is>
      </c>
      <c r="B4" s="4" t="inlineStr">
        <is>
          <t xml:space="preserve">ACCRUED PRODUCT WARRANTIES The following table summarizes product warranty activity (in thousands): Year Ended December 31, 2024 2023 Accrued product warranties - beginning of period $ 2,129 $ 1,643 Accruals for warranties issued 3,131 3,412 Repairs and replacements (739) (1,416) Adjustments to existing accruals (1,233) (1,510) Accrued product warranties - end of period $ 3,288 $ 2,1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leases office and manufacturing space in Wilsonville, Oregon under operating leases. Each of the operating leases provides the Company an option to renew the lease for an additional 60 months which have not been included in the operating lease obligations. The Company determines if an arrangement is a lease at inception and whether the arrangement is classified as an operating or finance lease. At commencement of the lease, the Company records a right-of-use (“ROU”) asset and lease liability in the balance sheets based on the present value of lease payments over the term of the arrangement. ROU assets represent the right to use an underlying asset for the lease term and lease liabilities represent the Company’s obligation to make lease payments arising from the lease. As the Company’s leases do not provide an implicit rate, it uses its incremental borrowing rate based on the information available at commencement date in determining the present value of lease payments. The Company determines its incremental borrowing rate based on publicly available data for instruments with similar characteristics, including recently issued debt, as well as other factors. Contract terms may include options to extend or terminate the lease, and when the Company deems it reasonably certain that ESS will exercise that option it is included in the ROU asset and lease liability. Operating leases will reflect lease expense on a straight-line basis, while finance leases will result in the separate presentation of interest expense on the lease liability and amortization expense of the ROU asset. ROU assets related to the Company’s operating leases are included in operating lease ROU assets, while the corresponding lease liabilities are included in current and non-current operating lease liabilities on the Company’s balance sheets. ROU assets related to the Company’s finance leases are included in other non-current assets, while the corresponding lease liabilities are included in accrued and other current liabilities and other non-current liabilities on the Company’s balance sheets. The Company does not record leases with a term of 12-months or less in the balance sheets. Short-term lease costs were immaterial for the year ended December 31, 2024. Operating lease expense for the years ended December 31, 2024 and 2023 was $1.7 million and $1.5 million, respectively. Finance lease costs for the years ended December 31, 2024 and 2023 were immaterial. As of December 31, 2024, future maturities of lease liabilities are as follows (in thousands): Operating Leases 2025 1,785 Thereafter — Total minimum lease payments $ 1,785 Less: imputed interest (93) Present value of lease liabilities $ 1,692 Weighted-average remaining lease term and discount rate are as follows: December 31, 2024 December 31, 2023 Weighted-average remaining lease term (in years) 1.0 1.7 Weighted-average discount rate 9.9 % 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from time to time, is a party to various claims, legal actions, and complaints arising in the ordinary course of business. The Company is not aware of any material legal proceedings or other claims, legal actions, or complaints through the date of issuance of these financial statements. Letters of Credit The Company has a standby letter of credit with JP Morgan Chase for $75 thousand as security for an operating lease of office and manufacturing space in Wilsonville, Oregon secured by a restricted certificate of deposit account totaling $75 thousand. As of December 31, 2024 the certificate of deposit was recorded as restricted cash, non-current. There were no draws against the letter of credit during the years ended December 31, 2024 and 2023. The Company has a standby letter of credit with Bank of America for $0.6 million as security for the performance and payment of the Company’s obligations under a customer agreement. The letter of credit is in effect until the date on which the warranty period under the agreement expires, which is anticipated to be more than a year from the balance sheet date. As of December 31, 2024, $0.6 million was pledged as collateral for the letter of credit and recorded as restricted cash, non-current. There were no draws against the letter of credit during the year ended December 31, 2024. The Company has a standby letter of credit with Bank of America for $0.2 million in support of the Company’s customs and duties due on imported materials. The letter of credit is in effect until May 19, 2025. As of December 31, 2024, $0.2 million was pledged as collateral for the letter of credit and recorded as restricted cash, current. There were no draws against the letter of credit during the year ended December 31, 2024. Credit Agreement On November 1, 2024, the Company entered into a Credit Agreement with Export-Import Bank of the United States, as lender, and related agreements related to the financing of two production lines. The Credit Agreement provides for a secured loan facility in an aggregate principal amount of up to $22.7 million, of which $20.0 million is available to be borrowed for equipment financing and the balance will be used to finance an exposure fee and transaction expenses. The loan facility has a maturity date of June 30, 2031. Half of the proceeds of the loan facility may be used on a retroactive basis for the financing of the Company’s existing automated battery assembly line and the remainder may be used for the financing or refinancing of an additional line upon the closing of an equity raise milestone. As of December 31, 2024, the Company had no outstanding borrowings under the Credit Agreement. Purchase Commitments The Company purchases materials from numerous suppliers and has entered into agreements with various contract manufacturers, which include cancellable and noncancellable purchase commitments. As of December 31, 2024 and 2023, total unfulfilled noncancellable purchase commitments were $0.2 million and $0.6 million, respectively. In addition, total unfulfilled cancellable purchase commitments amounted to $6.0 million and $7.7 million as of December 31, 2024, and 2023, respectively. Joint Development Agreement In September 2023, the Company entered into a Joint Development Agreement (“JDA”) with UOP, an affiliate of Honeywell, a related party, under which the parties agreed to work collaboratively to engage in certain research and development activities generally related to flow battery technology. Pursuant to the JDA, the Company agreed to reimburse UOP a minimum of $8.0 million for research and development expenses incurred through December 31, 2028. No expenses were incurred under the JDA during the year ended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12 Months Ended</t>
        </is>
      </c>
    </row>
    <row r="2">
      <c r="B2" s="2" t="inlineStr">
        <is>
          <t>Dec. 31, 2024</t>
        </is>
      </c>
    </row>
    <row r="3">
      <c r="A3" s="3" t="inlineStr">
        <is>
          <t>Equity [Abstract]</t>
        </is>
      </c>
      <c r="B3" s="4" t="inlineStr">
        <is>
          <t xml:space="preserve"> </t>
        </is>
      </c>
    </row>
    <row r="4">
      <c r="A4" s="4" t="inlineStr">
        <is>
          <t>COMMON STOCK WARRANTS</t>
        </is>
      </c>
      <c r="B4" s="4" t="inlineStr">
        <is>
          <t>COMMON STOCK WARRANTS The following table consists of the number of shares of common stock issuable upon exercise of the respective warrants as of the dates indicated: December 31, 2024 December 31, 2023 Public Warrants 764,081 764,081 SMUD Warrant 833 833 Honeywell Warrants: Investment Warrant 708,775 708,775 IP Warrant 417,997 417,997 Performance Warrants 51,717 51,717 Total common stock warrants 1,943,403 1,943,403 Public Warrants As part of STWO’s initial public offering, 8,333,287 warrants to purchase common stock (the “Public Warrants”) were sold. Simultaneously with STWO’s initial public offering, STWO issued in a private placement 4,666,667 warrants to purchase common stock (the “Private Warrants”) to STWO’s sponsor. In connection with the Business Combination, STWO’s sponsor agreed to forfeit 583,333 Private Warrants. Of the remaining 4,083,334 Private Warrants, 3,500,000 were immediately vested and 583,334 warrants (the “Earnout Warrants”) were vested upon meeting certain earnout milestone events on November 9, 2021. The Private Warrants, including the Earnout Warrants, automatically converted on a 1:1 basis into Public Warrants upon the transfer of such warrants by the initial holder to a third party during the fourth quarter of 2023. The Public Warrants are listed on the NYSE under the ticker symbol “GWH.W.” Following the Reverse Stock Split, fifteen Public Warrants entitle the holder thereof to purchase one share of common stock at a price of $172.50 per share, subject to adjustments. The Public Warrants may be exercised only for a whole number of shares of common stock. No fractional shares will be issued upon exercise of the warrants. The Public Warrants expire on October 8, 2026, five years after completion of the Business Combination, or earlier upon redemption or liquidation. The Company may call the Public Warrants for redemption starting any time, in whole and not in part, at a price of $0.01 per warrant, so long as the Company provides no less than 30 days prior written notice of redemption to each warrant holder, and if, and only if, the reported last sale price of common stock equals or exceeds $270.00 per share for any 20 trading days within a 30-trading day period ending on the third trading day prior to the date the Company sends the notice of redemption to the warrant holders provided there is an effective registration statement covering the shares of common stock issuable upon exercise of the warrants. The Company may call the Public Warrants for redemption starting any time, in whole and not in part, at a price of $0.10 per warrant, so long as the Company provides no less than 30 days prior written notice of redemption to each warrant holder; provided that holders will be able to exercise their warrants on a cashless basis prior to redemption and receive a number of shares determined based on the redemption date fair market value of the shares, and if, and only if, the reported last sale price of common stock equals or exceeds $150.00 per share for any 20 trading days within a 30-trading day period ending on the third trading day prior to the date the Company sends the notice of redemption to the warrant holders provided there is an effective registration statement covering the shares of common stock issuable upon exercise of the warrants. The Company’s common stock warrants were initially recorded at fair value upon completion of the Business Combination and are adjusted to fair value at each reporting date based on the market price of the Public Warrants, with the change in fair value recorded as a component of other income in the statements of operations and comprehensive loss. For the years ended December 31, 2024 and 2023, the Company recorded a net decrease to the liabilities for Public Warrants of $0.1 million and $2.3 million, respectively. SMUD Warrant On September 16, 2022, the Company entered into a warrant agreement with SMUD, whereby the Company agreed to issue a warrant for up to 33,333 shares of the Company’s common stock at an exercise price of $64.44 per share. The vesting of the shares underlying the warrant will be subject to the achievement of certain commercial milestones through December 31, 2030 pursuant to a related commercial agreement. As of December 31, 2024 and 2023, 833 shares underlying the warrant were vested. Honeywell Warrants On September 21, 2023, the Company entered the Purchase Agreement with Honeywell Ventures, an affiliate of Honeywell, a related party. Pursuant to the Purchase Agreement, Honeywell invested $27.5 million in the Company and the Company issued 1,099,450 shares of common stock and a warrant to issue up to 708,775 shares of common stock to Honeywell Ventures. Pursuant to the Purchase Agreement and also as further consideration for the licensing by UOP, an affiliate of Honeywell, of certain intellectual property to the Company, the Company issued a warrant to issue up to 417,997 shares of common stock to UOP, which UOP subsequently transferred to Honeywell Ventures. The Investment Warrant has an exercise price of $28.35, and the IP Warrant has an exercise price of $43.50. Each warrant will expire on September 21, 2028. On September 21, 2023, the Company and UOP also entered into the Supply Agreement, pursuant to which UOP may purchase equipment supplied by the Company. Pursuant to the Supply Agreement, the Company agreed to issue additional warrants to purchase common stock to UOP, consisting of (i) an initial performance warrant to issue up to 51,717 shares of common stock, issued on September 21, 2023 in exchange for a prepayment of equipment by UOP in the amount of $15 million, and (ii) additional performance warrants (not to exceed an aggregate value of $15 million based on target purchase amounts of up to $300 million by 2030) to be issued on an annual basis for the five-year period beginning in 2026, based on UOP’s purchase of additional equipment after execution of the Supply Agreement. The initial Performance Warrant has an exercise price of $21.75 and the additional Performance Warrants will have an exercise price equal to the volume-weighted average price of the Company’s common stock for the last fifteen (15) trading days of the relevant calendar year for which such Performance Warrant is being issued. The initial Performance Warrant will expire on September 21, 2028 and each additional Performance Warrant will have a five-year term from its respective date of issuance. The table below summarizes the common stock warrant activities in the number of shares of common stock issuable upon exercise of the respective warrants during the year ended December 31, 2024: December 31, 2023 Issued Exercised December 31, 2024 Public Warrants 764,081 — — 764,081 SMUD Warrant 833 — — 833 Investment Warrant 708,775 — — 708,775 IP Warrant 417,997 — — 417,997 Performance Warrants 51,717 — — 51,717 Total common stock warrants 1,943,403 — — 1,943,403 The table below summarizes the common stock warrant activities in the number of shares of common stock issuable upon exercise of the respective warrants during the year ended December 31, 2023: December 31, 2022 Issued Exercised Converted (1) December 31, 2023 Earnout Warrants 38,888 — — (38,888) — Public Warrants 491,860 — — 272,221 764,081 Private Warrants (excluding Earnout Warrants) 233,333 — — (233,333) — SMUD Warrant 833 — — — 833 Investment Warrant — 708,775 — — 708,775 IP Warrant — 417,997 — — 417,997 Performance Warrants — 51,717 — — 51,717 Total common stock warrants 764,914 1,178,489 — — 1,943,403 (1) In accordance with the terms of the Warrant Agreement, dated September 16, 2020, by and between STWO and Continental Stock Transfer &amp; Trust Company (“Continental”), as amended by the Assignment, Assumption and Agreement, dated October 8, 2021, by and among the Company, STWO, Continental and Computershare Trust Company, N.A. (as amended, the “Warrant Agreement”), the Private Warrants, including the Earnout Warrants, automatically converted on a 1:1 basis into Public Warrants upon the transfer of such warrants by the initial holder to a third party during the fourth quarter of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7"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Portland, Orego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is allocated on a departmental basis based on the classification of the award holder. The following table presents the amount of stock-based compensation related to stock-based awards issued to employees on the Company’s statements of operations and comprehensive loss during the years ended December 31, 2024 and 2023 (in thousands): 2024 2023 Cost of revenue $ 2,473 $ 1,753 Research and development 2,457 2,696 Sales and marketing 675 816 General and administrative 5,970 5,370 Total stock-based compensation $ 11,575 $ 10,635 2021 Equity Incentive Plan In October 2021, the Board of Directors of the Company adopted the ESS Tech, Inc. 2021 Equity Incentive Plan (the “2021 Plan”). The 2021 Plan became effective upon consummation of the Business Combination. Stock awards under the plan may be issued as Incentive Stock Options (“ISO”), Non-statutory Stock Options (“NSO”), Stock Appreciation Rights, and RSUs. Only employees are eligible to receive ISO awards. Employees, directors, and consultants who provide continuous service to the Company are eligible to receive stock awards other than ISOs. The number of shares available for issuance under the 2021 Plan will be increased on the first day of each fiscal year beginning with the 2022 fiscal year and ending with the 2031 fiscal year, in an amount equal to the lesser of (i) 1,017,333 shares, (ii) five percent (5%) of the outstanding shares on the last day of the immediately preceding fiscal year, or (iii) such number of shares determined by the Company no later than the last day of the immediately preceding fiscal year. As of January 1, 2025, the number of shares available for issuance under the 2021 Plan was increased by 599,325 shares in accordance with the plan and as approved by the Board. Under the 2021 Plan, the Company has been authorized to issue 2,353,325 shares in total of common stock as of December 31, 2024. Option prices for incentive stock options are set at the fair market value of the Company’s common stock at the date of grant. The fair market value of RSUs is set at the closing sales price of the Company’s common stock at the date of grant. Employee new hire grants generally cliff vest 1/4th at the end of the first year and then vest 1/16 th each quarter over the remaining three years. Grants expire 10 years from the date of grant. All other grants vest quarterly over four years. As of December 31, 2024, there were 326,794 shares available for future grant under the 2021 Plan. Stock Options and Restricted Stock Units Stock option and RSU activity, prices, and values during the years ended December 31, 2024 and 2023 are as follows (in thousands, except for share, per share, and contractual term data): Options Outstanding RSUs Number of Weighted Weighted Aggregate Number of plan shares outstanding Weighted average Balances as of December 31, 2023 173,226 $ 19.90 6.25 $ 1,422 877,365 $ 41.81 Options and RSUs granted — — 850,700 13.62 Options exercised and RSUs released (17,063) 5.05 (330,796) 30.97 Options and RSUs forfeited (4,875) 6.64 (273,379) 25.14 Balances as of December 31, 2024 151,288 $ 22.00 5.09 $ 84 1,123,890 $ 27.72 Options vested and exercisable - December 31, 2023 118,347 $ 16.53 5.62 $ 1,198 Options vested and exercisable - December 31, 2024 130,876 $ 20.64 4.59 $ 84 The aggregate intrinsic value is the fair market value on the reporting date less the exercise price for each option. The aggregate intrinsic value of the options exercised was $45 thousand and $0.9 million during the years ended December 31, 2024 and 2023, respectively. The fair value of each stock option award is estimated on the date of the grant using the Black-Scholes Merton option-pricing model. No options were granted during the year ended December 31, 2024. For options granted during the year ended December 31, 2023 the weighted average estimated fair value using the Black-Scholes Merton option pricing model was $1.13 per option. In accordance with ASC 718, the fair value of each option grant has been estimated as of the date of grant using the following weighted average assumptions: 2023 Risk-free rate 4.38 % Expected volatility 87.08 % Expected term 6 years Expected dividends — As of December 31, 2024, there was approximately $18.9 million of unamortized stock-based compensation expense related to unvested stock options and RSUs, which is expected to be recognized over a weighted average period of 2.45 years. Employee Stock Purchase Plan In May 2022, the Company commenced its first offering period under the ESS Tech, Inc. Employee Stock Purchase Plan (“ESPP”), which assists employees in acquiring a stock ownership interest in the Company. The ESPP permits eligible employees to purchase common stock at a discount through payroll deductions during specified offering periods. No employee may purchase more than $25,000 worth of stock in any calendar year. The price of shares purchased under the ESPP is equal to 85% of the fair market value of the common stock on the first or last day of the offering period, whichever is lower. Total ESPP expense for the years ended December 31, 2024 and 2023 was $0.2 million and $0.3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following tables present the Company’s fair value hierarchy for its financial assets measured at fair value on a recurring basis (in thousands): December 31, 2024 Cash Equivalents and Restricted Cash Short-Term Investments Total Assets at Fair Value Level 1: Money market funds $ 7,232 $ — $ 7,232 U.S. Treasury securities — 7,142 7,142 Total Level 1 7,232 7,142 14,374 Level 2: Certificate of deposit 80 — 80 Commercial paper 4,811 7,825 12,636 Corporate debt securities — 3,296 3,296 Total Level 2 4,891 11,121 16,012 Total assets measured at fair value $ 12,123 $ 18,263 $ 30,386 December 31, 2023 Cash Equivalents and Restricted Cash Short-Term Investments Total Assets at Fair Value Level 1: Money market funds $ 10,126 $ — $ 10,126 U.S. Treasury securities — 54,681 54,681 Total Level 1 10,126 54,681 64,807 Level 2: Certificate of deposit 77 — 77 U.S. agency securities — 12,447 12,447 Commercial paper 9,353 20,771 30,124 Total Level 2 9,430 33,218 42,648 Total assets measured at fair value $ 19,556 $ 87,899 $ 107,455 The following tables present the Company’s fair value hierarchy for its financial liabilities measured at fair value on a recurring basis (in thousands): December 31, 2024 Level 1 Level 2 Level 3 Total Liabilities: Public common stock warrants 802 — — 802 Total liabilities measured at fair value $ 802 $ — $ — $ 802 December 31, 2023 Level 1 Level 2 Level 3 Total Liabilities: Public common stock warrants 917 — — 917 Total liabilities measured at fair value $ 917 $ — $ — $ 917 There were no transfers among Level 1, Level 2, or Level 3 categories during the periods presented. The carrying amounts of the Company’s accounts payable approximate their fair values due to their short maturities. Level 1 Assets: The Company invests in money market funds and U.S. Treasury securities. These assets are valued using observable inputs that reflect quoted prices for securities with identical characteristics. Level 2 Assets: The Company invests in a certificate of deposit, U.S. agency securities, commercial paper, and corporate debt securities. These assets are valued using observable inputs that reflect quoted prices for securities with similar characteristics and other observable inputs (such as interest rates that are observable at commonly quoted intervals). Level 1 Liabilities: The Company values its public common stock warrants based on the market price of the warrants. For trading securities held at the reporting date, net losses recorded during the year ended December 31, 2024 and 2023 were im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Deferred income taxes reflect the net tax effects of temporary differences between the carrying amounts of assets and liabilities for financial reporting purposes and the amounts used for income tax purposes. The significant components of deferred tax assets and liabilities are as follows (in thousands): As of December 31, 2024 2023 Deferred tax assets: Net operating losses $ 62,906 $ 46,616 Tax credit carryforward 1,783 1,454 Equity compensation 827 1,560 Capitalized research and development expenses 16,646 19,644 Inventory reserve 4,247 3,159 Deferred revenue 4,611 1,002 Other 2,394 2,761 Total deferred tax assets 93,414 76,196 Valuation allowance (93,009) (75,590) Deferred tax assets, net of valuation allowance 405 606 Deferred tax liabilities: Right-of-use assets (384) (606) Intangible Assets (21) — Net deferred tax $ — $ —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history of operating losses, management believes that recognition of the deferred tax assets arising from the above-mentioned future tax benefits is currently not likely and, accordingly, has provided a valuation allowance for fiscal years 2024 and 2023. The valuation allowance increased by $17.4 million during the year ended December 31, 2024. As of December 31, 2024, the Company has federal and state net operating loss carryforwards of $235.6 million and $235.5 million, respectively. Federal net operating losses generated prior to 2018 will start to expire in 2032. Federal net operating losses generated after 2017 do not expire. The state net operating losses will begin to expire in 2027. The Company also has federal and state research and development tax credit carryforwards totaling $3.5 million and $28 thousand, respectively. The federal research and development credit carryforwards begin to expire in 2039, unless previously utilized. The state research and development credit carryforwards do not expire. The effective tax rate of the Company’s provision for income taxes differs from the federal statutory rate as follows: Years Ended December 31, 2024 2023 Federal statutory tax rate 21.0 % 21.0 % State tax, net of federal tax benefit 1.6 6.3 Stock compensation (2.0) (1.9) Non-deductible officer compensation (0.8) 0.8 Permanent differences (0.1) (0.1) Research and development tax credits 0.5 0.5 Other — 1.0 Valuation allowance (20.2) (27.6) Effective tax rate — % — % The changes in the Company's uncertain tax positions are summarized as follows (in thousands): Balance as of December 31, 2022 $ 905 Additions related to prior year 170 Additions related to current year 382 Balance as of December 31, 2023 1,457 Additions related to prior year (68) Additions related to current year 397 Balance as of December 31, 2024 $ 1,786 During both the years ended December 31, 2024 and 2023, the Company recognized an uncertain tax position of $0.4 million, related to a reduction of the research and development credit deferred tax asset. Unrecognized tax benefits may change during the next twelve months for items that arise in the ordinary course of business. The Company does not expect a material change to its unrecognized tax benefits over the next twelve months that would have an adverse effect on its operating results. The Company recognizes interest and penalties accrued on any unrecognized tax benefits as a component of income tax expense. The Company had no accrued interest or penalties related to uncertain tax positions as of 2024 and 2023. The Company files federal and certain state income tax returns, which provide varying statutes of limitations on assessments. However, because of net operating loss carryforwards, substantially all tax years since inception remain open to federal and state tax examination. Utilization of net operating losses and research and development credit carryforwards may be subject to annual limitations due to ownership changes that have occurred or that could occur in the future, as required by Sections 382 and 383 of the Code, as well as similar state provisions. These ownership changes may limit the amount of net operating losses and research and development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outstanding stock of a company by certain stockholders. Due to the existence of the valuation allowance, limitations created by past ownership changes, if any, will not impact its effective tax r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GRANTS</t>
        </is>
      </c>
      <c r="B1" s="2" t="inlineStr">
        <is>
          <t>12 Months Ended</t>
        </is>
      </c>
    </row>
    <row r="2">
      <c r="B2" s="2" t="inlineStr">
        <is>
          <t>Dec. 31, 2024</t>
        </is>
      </c>
    </row>
    <row r="3">
      <c r="A3" s="3" t="inlineStr">
        <is>
          <t>Government Assistance [Abstract]</t>
        </is>
      </c>
      <c r="B3" s="4" t="inlineStr">
        <is>
          <t xml:space="preserve"> </t>
        </is>
      </c>
    </row>
    <row r="4">
      <c r="A4" s="4" t="inlineStr">
        <is>
          <t>GOVERNMENT GRANTS</t>
        </is>
      </c>
      <c r="B4" s="4" t="inlineStr">
        <is>
          <t>GOVERNMENT GRANTS Inflation Reduction Act of 2022 (“IRA”) On August 16, 2022, President Biden signed the Inflation Reduction Act of 2022 into law. The IRA has significant economic incentives for both energy storage customers and manufacturers for projects placed in service after December 31, 2022. Starting in 2023, there are Production Tax Credits under Internal Revenue Code 45X, that can be claimed on battery components manufactured in the U.S. and sold to U.S. or foreign customers. The tax credits available to manufacturers include a credit for ten percent of the cost incurred to make electrode active materials in addition to credits of $35 per kWh of capacity of battery cells and $10 per kWh of capacity of battery modules. The credits are cumulative, meaning that companies will be able to claim each of the available tax credits based on the battery components produced and sold through 2029, after which the PTC will begin to gradually phase down through 2032. Since the PTC is a refundable credit (i.e., a credit with a direct-pay option available), the PTC is outside the scope of ASC 740, Income Taxes (“ASC 740”). Therefore, the Company accounts for the PTC under a government grant model. GAAP does not address the accounting for government grants received by a business entity that are outside the scope of ASC 740. The Company’s accounting policy is to analogize to IAS 20, Accounting for Government Grants and Disclosure of Government Assistance , under IFRS Accounting Standards. Under IAS 20, once it is reasonably assured that the entity will comply with the conditions of the grant, the grant money should be recognized on a systematic basis over the periods in which the entity recognizes the related expenses or losses for which the grant money is intended to compensate. The Company recognizes grants once it is probable that both of the following conditions will be met: (1) the Company is eligible to receive the grant and (2) the Company is able to comply with the relevant conditions of the grant. The PTC is recorded as the applicable items are produced and sold. The Company began earning PTCs in the third quarter of 2023. For the years ended December 31, 2024 and 2023, the Company recognized a PTC benefit of $1.7 million and $0.8 million, respectively, as a reduction of cost of revenue $1.9 million and $0.8 million, respectively, is recorded in prepaid expenses and other current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Disaggregated Revenue The following table presents the Company’s revenue, disaggregated by source (in thousands): Year Ended December 31, 2024 2023 Product revenue $ 4,795 $ 5,103 Service revenue 132 183 Other revenue 1,368 2,254 Total revenue $ 6,295 $ 7,540 The majority of the Company’s revenue is derived from product sales of energy storage systems. During 2024 other revenue included engineering services related to product site deployment, customer reimbursements for freight, travel, and other expenses, and revenue earned for work performed to date under project contracts that were ultimately terminated. See Note 2, Significant Accounting Policies for further information regarding revenue recognition. Contract Balances Contract assets relate to unbilled amounts resulting from contract arrangements in which the related revenue recognition performance obligations have been satisfied, however invoicing to the customer has not yet occurred. Deferred revenue (or contract liabilities) relates to consideration received from customers in advance of the Company satisfying the revenue recognition performance obligations under the related contractual arrangements. Contract balances are reported in a net contract asset or deferred revenue liability position on a contract-by-contract basis at the end of each reporting period. Contract assets are included in prepaid expenses and other current assets and deferred revenue is presented separately on the balance sheets. The following table provides information about contract assets and deferred revenue from contracts with customers (in thousands): December 31, 2024 December 31, 2023 Contract assets $ 332 253 Deferred revenue 19,637 20,781 Contract assets increased by $79 thousand during the year ended December 31, 2024 due to the recognition of revenues for which invoicing had not yet occurred. Deferred revenue decreased by $1.1 million during the year ended December 31, 2024, reflecting $1.0 million in customer advance payments, offset by the recognition of $2.1 million of revenue that was included in the deferred revenue balance at the beginning of the period. Deferred revenue of $5.2 million is expected to be recognized within the next 12 months and non-current deferred revenue of $14.4 million related to the non-refundable deposit discussed in Note 18, Related Parties , is expected to be recognized thereafter as firm orders are received and fulfilled. Additionally, contracted but unsatisfied performance obligations that had not yet been billed to the customer or included in deferred revenue were $13.7 million as of December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6" customWidth="1" min="2" max="2"/>
  </cols>
  <sheetData>
    <row r="1">
      <c r="A1" s="1" t="inlineStr">
        <is>
          <t>DEFINED CONTRIBUTION PLAN</t>
        </is>
      </c>
      <c r="B1" s="2" t="inlineStr">
        <is>
          <t>12 Months Ended</t>
        </is>
      </c>
    </row>
    <row r="2">
      <c r="B2" s="2" t="inlineStr">
        <is>
          <t>Dec. 31, 2024</t>
        </is>
      </c>
    </row>
    <row r="3">
      <c r="A3" s="3" t="inlineStr">
        <is>
          <t>Retirement Benefits [Abstract]</t>
        </is>
      </c>
      <c r="B3" s="4" t="inlineStr">
        <is>
          <t xml:space="preserve"> </t>
        </is>
      </c>
    </row>
    <row r="4">
      <c r="A4" s="4" t="inlineStr">
        <is>
          <t>DEFINED CONTRIBUTION PLAN</t>
        </is>
      </c>
      <c r="B4" s="4" t="inlineStr">
        <is>
          <t>DEFINED CONTRIBUTION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During the year ended December 31, 2024, the Company recognized revenue of $0.6 million for reimbursable expenses, sale and start up of energy storage systems, and extended warranty services provided to related parties. During the year ended December 31, 2023, the Company recognized recorded revenue of $33 thousand for the sale of extended warranty services and reimbursable shipping and freight costs to related parties. As of December 31, 2024, the Company had recorded deferred revenue of $37 thousand for sales of extended warranty services to related parties and $63 thousand of outstanding accounts receivable from related parties. As of December 31, 2023, the Company had recorded deferred revenue of $1 thousand for extended warranty services provided to related parties and $29 thousand of outstanding accounts receivable from related parties. As of December 31, 2024 and 2023, the Company recorded a non-refundable deposit for future equipment purchases by Honeywell of $14.4 million in deferred revenue. As of December 31, 2024 and 2023, the value of the initial Performance Warrant issued to Honeywell was $0.7 million included within other non-current assets in the balance sheets. During the year ended December 31, 2024, $27 thousand of the value of the initial Performance Warrant was amortized as an offset to the revenue recognized in the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ET LOSS PER SHARE The following table presents the calculation of basic and diluted net loss per share attributable to common stockholders for the years ended December 31, 2024 and 2023 (in thousands, except share and per share data): 2024 2023 Numerator: Net loss attributable to common stockholders $ (86,222) $ (77,578) Denominator: Weighted-average shares outstanding – basic and diluted 11,773,596 10,663,909 Net loss per share – basic and diluted $ (7.32) $ (7.27) Due to the net losses for the years ended December 31, 2024 and 2023, basic and diluted net loss per common share were the same, as the effect of potentially dilutive securities would have been anti-dilutive. The following outstanding balances of equivalents securities have been excluded from the calculation of diluted weighted-average common shares outstanding because the effect is anti-dilutive for the periods presented: 2024 2023 Stock options 151,288 173,226 RSUs 1,123,890 877,365 Warrants 1,943,403 1,943,403 Total 3,218,581 2,993,9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AND OTHER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OTHER INFORMATION</t>
        </is>
      </c>
      <c r="B4" s="4" t="inlineStr">
        <is>
          <t>SEGMENT AND OTHER INFORMATION The Company has determined that its interim Chief Executive Officer is its chief operating decision maker (“CODM”). The Company operates as a single business operating segment, which includes all activities related to the design, engineering, and manufacturing of the Company’s long duration energy storage products. Accordingly, the CODM uses gross loss and net loss as reported in the statements of operations to assess financial performance and inform decisions on how to allocate resources. The financial information provided to the CODM does not contain significant disaggregated expenses outside of what is already disclosed in the statements of operations. The CODM does not evaluate results using asset or liability information. Revenue from major customers during the years ended December 31, 2024 and 2023 accounted for the following as percentages of total revenue: Years Ended December 31, 2024 2023 Customer A 45 % Customer B 34 % Customer C 28 % Customer D 16 % Revenue was geographically located as follows (in thousands): Years Ended December 31, 2024 2023 United States $ 3,443 $ 5,078 International 2,852 2,462 Total revenue $ 6,295 $ 7,540 Substantially all of the Company’s long-lived assets and operating lease right-of-use assets were located in the United States as of December 31, 2024 and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7" t="n">
        <v>-86222</v>
      </c>
      <c r="C4" s="7" t="n">
        <v>-77578</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3341</v>
      </c>
      <c r="C3" s="7" t="n">
        <v>20165</v>
      </c>
    </row>
    <row r="4">
      <c r="A4" s="4" t="inlineStr">
        <is>
          <t>Restricted cash, current</t>
        </is>
      </c>
      <c r="B4" s="6" t="n">
        <v>906</v>
      </c>
      <c r="C4" s="6" t="n">
        <v>1373</v>
      </c>
    </row>
    <row r="5">
      <c r="A5" s="4" t="inlineStr">
        <is>
          <t>Accounts receivable, net</t>
        </is>
      </c>
      <c r="B5" s="6" t="n">
        <v>215</v>
      </c>
      <c r="C5" s="6" t="n">
        <v>1990</v>
      </c>
    </row>
    <row r="6">
      <c r="A6" s="4" t="inlineStr">
        <is>
          <t>Short-term investments</t>
        </is>
      </c>
      <c r="B6" s="6" t="n">
        <v>18263</v>
      </c>
      <c r="C6" s="6" t="n">
        <v>87899</v>
      </c>
    </row>
    <row r="7">
      <c r="A7" s="4" t="inlineStr">
        <is>
          <t>Inventory</t>
        </is>
      </c>
      <c r="B7" s="6" t="n">
        <v>5641</v>
      </c>
      <c r="C7" s="6" t="n">
        <v>3366</v>
      </c>
    </row>
    <row r="8">
      <c r="A8" s="4" t="inlineStr">
        <is>
          <t>Prepaid expenses and other current assets</t>
        </is>
      </c>
      <c r="B8" s="6" t="n">
        <v>4998</v>
      </c>
      <c r="C8" s="6" t="n">
        <v>3305</v>
      </c>
    </row>
    <row r="9">
      <c r="A9" s="4" t="inlineStr">
        <is>
          <t>Total current assets</t>
        </is>
      </c>
      <c r="B9" s="6" t="n">
        <v>43364</v>
      </c>
      <c r="C9" s="6" t="n">
        <v>118098</v>
      </c>
    </row>
    <row r="10">
      <c r="A10" s="4" t="inlineStr">
        <is>
          <t>Property and equipment, net</t>
        </is>
      </c>
      <c r="B10" s="6" t="n">
        <v>20582</v>
      </c>
      <c r="C10" s="6" t="n">
        <v>16266</v>
      </c>
    </row>
    <row r="11">
      <c r="A11" s="4" t="inlineStr">
        <is>
          <t>Intangible assets, net</t>
        </is>
      </c>
      <c r="B11" s="6" t="n">
        <v>4656</v>
      </c>
      <c r="C11" s="6" t="n">
        <v>4923</v>
      </c>
    </row>
    <row r="12">
      <c r="A12" s="4" t="inlineStr">
        <is>
          <t>Operating lease right-of-use assets</t>
        </is>
      </c>
      <c r="B12" s="6" t="n">
        <v>1503</v>
      </c>
      <c r="C12" s="6" t="n">
        <v>2167</v>
      </c>
    </row>
    <row r="13">
      <c r="A13" s="4" t="inlineStr">
        <is>
          <t>Restricted cash, non-current</t>
        </is>
      </c>
      <c r="B13" s="6" t="n">
        <v>948</v>
      </c>
      <c r="C13" s="6" t="n">
        <v>945</v>
      </c>
    </row>
    <row r="14">
      <c r="A14" s="4" t="inlineStr">
        <is>
          <t>Other non-current assets</t>
        </is>
      </c>
      <c r="B14" s="6" t="n">
        <v>760</v>
      </c>
      <c r="C14" s="6" t="n">
        <v>833</v>
      </c>
    </row>
    <row r="15">
      <c r="A15" s="4" t="inlineStr">
        <is>
          <t>Total assets</t>
        </is>
      </c>
      <c r="B15" s="6" t="n">
        <v>71813</v>
      </c>
      <c r="C15" s="6" t="n">
        <v>143232</v>
      </c>
    </row>
    <row r="16">
      <c r="A16" s="3" t="inlineStr">
        <is>
          <t>Current liabilities:</t>
        </is>
      </c>
      <c r="B16" s="4" t="inlineStr">
        <is>
          <t xml:space="preserve"> </t>
        </is>
      </c>
      <c r="C16" s="4" t="inlineStr">
        <is>
          <t xml:space="preserve"> </t>
        </is>
      </c>
    </row>
    <row r="17">
      <c r="A17" s="4" t="inlineStr">
        <is>
          <t>Accounts payable</t>
        </is>
      </c>
      <c r="B17" s="6" t="n">
        <v>8070</v>
      </c>
      <c r="C17" s="6" t="n">
        <v>2755</v>
      </c>
    </row>
    <row r="18">
      <c r="A18" s="4" t="inlineStr">
        <is>
          <t>Accrued and other current liabilities</t>
        </is>
      </c>
      <c r="B18" s="6" t="n">
        <v>9315</v>
      </c>
      <c r="C18" s="6" t="n">
        <v>10755</v>
      </c>
    </row>
    <row r="19">
      <c r="A19" s="4" t="inlineStr">
        <is>
          <t>Accrued product warranties</t>
        </is>
      </c>
      <c r="B19" s="6" t="n">
        <v>3288</v>
      </c>
      <c r="C19" s="6" t="n">
        <v>2129</v>
      </c>
    </row>
    <row r="20">
      <c r="A20" s="4" t="inlineStr">
        <is>
          <t>Operating lease liabilities, current</t>
        </is>
      </c>
      <c r="B20" s="6" t="n">
        <v>1692</v>
      </c>
      <c r="C20" s="6" t="n">
        <v>1581</v>
      </c>
    </row>
    <row r="21">
      <c r="A21" s="4" t="inlineStr">
        <is>
          <t>Deferred revenue, current</t>
        </is>
      </c>
      <c r="B21" s="6" t="n">
        <v>5237</v>
      </c>
      <c r="C21" s="6" t="n">
        <v>2546</v>
      </c>
    </row>
    <row r="22">
      <c r="A22" s="4" t="inlineStr">
        <is>
          <t>Total current liabilities</t>
        </is>
      </c>
      <c r="B22" s="6" t="n">
        <v>27602</v>
      </c>
      <c r="C22" s="6" t="n">
        <v>19766</v>
      </c>
    </row>
    <row r="23">
      <c r="A23" s="4" t="inlineStr">
        <is>
          <t>Operating lease liabilities, non-current</t>
        </is>
      </c>
      <c r="B23" s="6" t="n">
        <v>0</v>
      </c>
      <c r="C23" s="6" t="n">
        <v>957</v>
      </c>
    </row>
    <row r="24">
      <c r="A24" s="4" t="inlineStr">
        <is>
          <t>Deferred revenue</t>
        </is>
      </c>
      <c r="B24" s="6" t="n">
        <v>14400</v>
      </c>
      <c r="C24" s="4" t="inlineStr">
        <is>
          <t xml:space="preserve"> </t>
        </is>
      </c>
    </row>
    <row r="25">
      <c r="A25" s="4" t="inlineStr">
        <is>
          <t>Common stock warrant liabilities</t>
        </is>
      </c>
      <c r="B25" s="6" t="n">
        <v>802</v>
      </c>
      <c r="C25" s="6" t="n">
        <v>917</v>
      </c>
    </row>
    <row r="26">
      <c r="A26" s="4" t="inlineStr">
        <is>
          <t>Other non-current liabilities</t>
        </is>
      </c>
      <c r="B26" s="6" t="n">
        <v>125</v>
      </c>
      <c r="C26" s="6" t="n">
        <v>0</v>
      </c>
    </row>
    <row r="27">
      <c r="A27" s="4" t="inlineStr">
        <is>
          <t>Total liabilities</t>
        </is>
      </c>
      <c r="B27" s="6" t="n">
        <v>42929</v>
      </c>
      <c r="C27" s="6" t="n">
        <v>39875</v>
      </c>
    </row>
    <row r="28">
      <c r="A28" s="4" t="inlineStr">
        <is>
          <t>Commitments and contingencies (Note 10)</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01 par value; 200,000,000 shares authorized, none issued and outstanding as of December 31, 2024 and 2023)</t>
        </is>
      </c>
      <c r="B30" s="6" t="n">
        <v>0</v>
      </c>
      <c r="C30" s="6" t="n">
        <v>0</v>
      </c>
    </row>
    <row r="31">
      <c r="A31" s="4" t="inlineStr">
        <is>
          <t>Common stock ($0.0001 par value; 1,000,000,000 shares authorized, 11,986,516 and 11,614,127 shares issued and outstanding as of December 31, 2024 and 2023, respectively)</t>
        </is>
      </c>
      <c r="B31" s="6" t="n">
        <v>1</v>
      </c>
      <c r="C31" s="6" t="n">
        <v>1</v>
      </c>
    </row>
    <row r="32">
      <c r="A32" s="4" t="inlineStr">
        <is>
          <t>Additional paid-in capital</t>
        </is>
      </c>
      <c r="B32" s="6" t="n">
        <v>811262</v>
      </c>
      <c r="C32" s="6" t="n">
        <v>799513</v>
      </c>
    </row>
    <row r="33">
      <c r="A33" s="4" t="inlineStr">
        <is>
          <t>Accumulated deficit</t>
        </is>
      </c>
      <c r="B33" s="6" t="n">
        <v>-782379</v>
      </c>
      <c r="C33" s="6" t="n">
        <v>-696157</v>
      </c>
    </row>
    <row r="34">
      <c r="A34" s="4" t="inlineStr">
        <is>
          <t>Total stockholders’ equity</t>
        </is>
      </c>
      <c r="B34" s="6" t="n">
        <v>28884</v>
      </c>
      <c r="C34" s="6" t="n">
        <v>103357</v>
      </c>
    </row>
    <row r="35">
      <c r="A35" s="4" t="inlineStr">
        <is>
          <t>Total liabilities and stockholders’ equity</t>
        </is>
      </c>
      <c r="B35" s="6" t="n">
        <v>71813</v>
      </c>
      <c r="C35" s="6" t="n">
        <v>143232</v>
      </c>
    </row>
    <row r="36">
      <c r="A36" s="4" t="inlineStr">
        <is>
          <t>Nonrelated party</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Deferred revenue</t>
        </is>
      </c>
      <c r="B38" s="6" t="n">
        <v>0</v>
      </c>
      <c r="C38" s="6" t="n">
        <v>3835</v>
      </c>
    </row>
    <row r="39">
      <c r="A39" s="4" t="inlineStr">
        <is>
          <t>Related party</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Deferred revenue</t>
        </is>
      </c>
      <c r="B41" s="7" t="n">
        <v>14400</v>
      </c>
      <c r="C41" s="7" t="n">
        <v>14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established policies and processes for assessing, identifying, and managing material risk from cybersecurity threats, and have integrated these processes into our overall risk management systems and processes. We measure our cybersecurity infrastructure against the NIST 800-171 framework and routinely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 We conduct regular technical risk assessments to identify cybersecurity threats, as well as assessments in the event of a material change in our business practices that may affect information systems that are vulnerable to such cybersecurity threats. We also conduct periodic programmatic risk assessments including identification of reasonably foreseeable internal and external risks, the likelihood and potential damage that could result from such risks, and the sufficiency of existing policies, procedures, systems, and safeguards in place to manage such risks. Following these risk assessments, we evaluate whether and how to re-design, implement, and maintain reasonable safeguards to minimize identified risks; evaluate how to reasonably address any identified gaps in existing safeguards; and regularly monitor the effectiveness of our safeguards. We devote significant resources and designate high-level personnel, including our Chief Information Officer who reports to our Chief Financial Officer, to manage the risk assessment and mitigation process. As part of our overall risk management system, we monitor and test our safeguards and train our employees on these safeguards, in collaboration with human resources, IT, and management. Personnel at all levels and departments are made aware of our cybersecurity policies through trainings and annual policy acknowledgments. We engage external cyber vendor consultants, auditors, and other third parties in connection with our risk assessment processes. These service providers assist us to assess, design and implement our cybersecurity policies and procedures, as well as to monitor and test our safeguards. We review the ability of third-party service providers to implement and maintain appropriate security measures, consistent with all applicable laws, to implement and maintain reasonable security measures in connection with their work with us, and to promptly report any suspected breach of its security measures that may affect our Company. For additional information regarding whether any risks from cybersecurity threats, including as a result of any previous cybersecurity incidents, have materially affected or are reasonably likely to materially affect our Company, including our business strategy, results of operations, or financial condition, please refer to Item 1A, “Risk Factors,” in this Annual Report on Form 10-K, including the risk factors entitled “ Third parties might attempt to gain unauthorized access to our network or seek to compromise our products and services .”</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have established policies and processes for assessing, identifying, and managing material risk from cybersecurity threats, and have integrated these processes into our overall risk management systems and processes. We measure our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ne of the key functions of our board of directors is informed oversight of our risk management process, including risks from cybersecurity threats. Our board of directors is responsible for monitoring and assessing strategic risk exposure, and our executive officers are responsible for the day-to-day management of the material risks we face. Our board of directors administers its cybersecurity risk function in coordination with the oversight and periodic review of the audit committee. In accordance with our cybersecurity incident response plan (“IRP), our Chief Information Officer, members of our management team, including personnel representative of the following functions – legal, IT, finance, audit, operations, engineering, human resources, communications, and additional executives as applicable under the plan – and external cybersecurity support providers (collectively, “IRP stakeholders”), are primarily responsible to assess and manage our material risks from cybersecurity threats. Our Chief Information Officer and our IRP stakeholders oversee our cybersecurity policies and processes, including those described in “Risk Management and Strategy” above. Our Chief Information Officer has an advanced degree in management information systems and has managed the Company’s IT processes and policies inclusive of cybersecurity matters throughout his tenure at the Company, in addition to many years of prior experience in various technology roles at a large U.S. public company. He is informed about and monitors the prevention, detection, mitigation, and remediation of cybersecurity incidents by working with the IT department and external vendors to implement our security risk management, including through the use of both automated and manual tools and reporting, in accordance with the Company’s incident response plan and Company cybersecurity policies. Our Chief Information Officer provides quarterly briefings to the audit committee and board of directors regarding our Company’s cybersecurity program, including risks and activities, reports of recent cybersecurity incidents and related responses (if any, and if not previously reported to the Board pursuant to the incident response plan), cybersecurity systems testing, the status of third party assessments, general updates in the cybersecurity space, relevant disclosures related to SEC reporting, and the like.</t>
        </is>
      </c>
    </row>
    <row r="11">
      <c r="A11" s="4" t="inlineStr">
        <is>
          <t>Cybersecurity Risk Board Committee or Subcommittee Responsible for Oversight [Text Block]</t>
        </is>
      </c>
      <c r="B11" s="4" t="inlineStr">
        <is>
          <t>One of the key functions of our board of directors is informed oversight of our risk management process, including risks from cybersecurity threats. Our board of directors is responsible for monitoring and assessing strategic risk exposure, and our executive officers are responsible for the day-to-day management of the material risks we face. Our board of directors administers its cybersecurity risk function in coordination with the oversight and periodic review of the audit committee. In accordance with our cybersecurity incident response plan (“IRP), our Chief Information Officer, members of our management team, including personnel representative of the following functions – legal, IT, finance, audit, operations, engineering, human resources, communications, and additional executives as applicable under the plan – and external cybersecurity support providers (collectively, “IRP stakeholders”), are primarily responsible to assess and manage our material risks from cybersecurity threats.</t>
        </is>
      </c>
    </row>
    <row r="12">
      <c r="A12" s="4" t="inlineStr">
        <is>
          <t>Cybersecurity Risk Process for Informing Board Committee or Subcommittee Responsible for Oversight [Text Block]</t>
        </is>
      </c>
      <c r="B12" s="4" t="inlineStr">
        <is>
          <t>Our Chief Information Officer provides quarterly briefings to the audit committee and board of directors regarding our Company’s cybersecurity program, including risks and activities, reports of recent cybersecurity incidents and related responses (if any, and if not previously reported to the Board pursuant to the incident response plan), cybersecurity systems testing, the status of third party assessments, general updates in the cybersecurity space, relevant disclosures related to SEC reporting, and the like.</t>
        </is>
      </c>
    </row>
    <row r="13">
      <c r="A13" s="4" t="inlineStr">
        <is>
          <t>Cybersecurity Risk Role of Management [Text Block]</t>
        </is>
      </c>
      <c r="B13" s="4" t="inlineStr">
        <is>
          <t>Our Chief Information Officer and our IRP stakeholders oversee our cybersecurity policies and processes, including those described in “Risk Management and Strategy” above. Our Chief Information Officer has an advanced degree in management information systems and has managed the Company’s IT processes and policies inclusive of cybersecurity matters throughout his tenure at the Company, in addition to many years of prior experience in various technology roles at a large U.S. public company. He is informed about and monitors the prevention, detection, mitigation, and remediation of cybersecurity incidents by working with the IT department and external vendors to implement our security risk management, including through the use of both automated and manual tools and reporting, in accordance with the Company’s incident response plan and Company cybersecurity polici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Information Officer and our IRP stakeholders oversee our cybersecurity policies and processes, including those described in “Risk Management and Strategy” above. Our Chief Information Officer has an advanced degree in management information systems and has managed the Company’s IT processes and policies inclusive of cybersecurity matters throughout his tenure at the Company, in addition to many years of prior experience in various technology roles at a large U.S. public company. He is informed about and monitors the prevention, detection, mitigation, and remediation of cybersecurity incidents by working with the IT department and external vendors to implement our security risk management, including through the use of both automated and manual tools and reporting, in accordance with the Company’s incident response plan and Company cybersecurity policies.</t>
        </is>
      </c>
    </row>
    <row r="16">
      <c r="A16" s="4" t="inlineStr">
        <is>
          <t>Cybersecurity Risk Management Expertise of Management Responsible [Text Block]</t>
        </is>
      </c>
      <c r="B16" s="4" t="inlineStr">
        <is>
          <t>In accordance with our cybersecurity incident response plan (“IRP), our Chief Information Officer, members of our management team, including personnel representative of the following functions – legal, IT, finance, audit, operations, engineering, human resources, communications, and additional executives as applicable under the plan – and external cybersecurity support providers (collectively, “IRP stakeholders”), are primarily responsible to assess and manage our material risks from cybersecurity threats.</t>
        </is>
      </c>
    </row>
    <row r="17">
      <c r="A17" s="4" t="inlineStr">
        <is>
          <t>Cybersecurity Risk Process for Informing Management or Committees Responsible [Text Block]</t>
        </is>
      </c>
      <c r="B17" s="4" t="inlineStr">
        <is>
          <t>One of the key functions of our board of directors is informed oversight of our risk management process, including risks from cybersecurity threats. Our board of directors is responsible for monitoring and assessing strategic risk exposure, and our executive officers are responsible for the day-to-day management of the material risks we face. Our board of directors administers its cybersecurity risk function in coordination with the oversight and periodic review of the audit committee. In accordance with our cybersecurity incident response plan (“IRP), our Chief Information Officer, members of our management team, including personnel representative of the following functions – legal, IT, finance, audit, operations, engineering, human resources, communications, and additional executives as applicable under the plan – and external cybersecurity support providers (collectively, “IRP stakeholders”), are primarily responsible to assess and manage our material risks from cybersecurity threats. Our Chief Information Officer and our IRP stakeholders oversee our cybersecurity policies and processes, including those described in “Risk Management and Strategy” above. Our Chief Information Officer has an advanced degree in management information systems and has managed the Company’s IT processes and policies inclusive of cybersecurity matters throughout his tenure at the Company, in addition to many years of prior experience in various technology roles at a large U.S. public company. He is informed about and monitors the prevention, detection, mitigation, and remediation of cybersecurity incidents by working with the IT department and external vendors to implement our security risk management, including through the use of both automated and manual tools and reporting, in accordance with the Company’s incident response plan and Company cybersecurity polic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financial statements have been prepared in accordance with accounting principles generally accepted in the United States of America (“U.S. GAAP”).</t>
        </is>
      </c>
    </row>
    <row r="5">
      <c r="A5" s="4" t="inlineStr">
        <is>
          <t>Risks and Uncertainties</t>
        </is>
      </c>
      <c r="B5" s="4" t="inlineStr">
        <is>
          <t>Risks and Uncertainties —The Company is subject to a number of risks associated with companies of similar size in its industry, including, but not limited to, the need for successful development of products, the need for additional capital and financing to fund operations, competition from substitute products and services from larger companies, legal protection of proprietary technology, patent litigation, dependence on key individuals, and risks associated with changes in information technology.</t>
        </is>
      </c>
    </row>
    <row r="6">
      <c r="A6" s="4" t="inlineStr">
        <is>
          <t>Concentration of Credit Risk</t>
        </is>
      </c>
      <c r="B6" s="4" t="inlineStr">
        <is>
          <t>Concentration of Credit Risk —Financial instruments that potentially subject the Company to concentration of credit risk consist of cash and cash equivalents and restricted cash. The Company’s cash and cash equivalents include cash in bank accounts, money market funds, and investments with a maturity of three months or less at the date of purchase. The Company’s restricted cash includes a certificate of deposit, collateral associated with a standby letter of credit, and a performance and payment bond. Deposits held with banks may exceed the amount of insurance provided on such deposits.</t>
        </is>
      </c>
    </row>
    <row r="7">
      <c r="A7" s="4" t="inlineStr">
        <is>
          <t>Use of Estimates</t>
        </is>
      </c>
      <c r="B7" s="4" t="inlineStr">
        <is>
          <t>Use of Estimates</t>
        </is>
      </c>
    </row>
    <row r="8">
      <c r="A8" s="4" t="inlineStr">
        <is>
          <t>Restricted Cash</t>
        </is>
      </c>
      <c r="B8" s="4" t="inlineStr">
        <is>
          <t>Restricted Cash —Restricte d cash is required as collateral for certain of the Company’s lease agreements and contractual supply and service arrangements. Restricted cash includes a certificate of deposit for the Company’s lease agreements, collateral associated with a standby letter of credit issued to a customer, collateral associated with c ustoms and duties due on imported materials , collateral associated with credit cards, and a performance and payment bond for the Company’s supply and service arrangements. The certificate of deposit and bond are recorded at carrying value, which approximates fair value. Restricted cash amounts are reported in the balance sheets as current or non-current depending on when the cash will be contractually released.</t>
        </is>
      </c>
    </row>
    <row r="9">
      <c r="A9" s="4" t="inlineStr">
        <is>
          <t>Accounts Receivable, Net</t>
        </is>
      </c>
      <c r="B9" s="4" t="inlineStr">
        <is>
          <t>Accounts Receivable, Net</t>
        </is>
      </c>
    </row>
    <row r="10">
      <c r="A10" s="4" t="inlineStr">
        <is>
          <t>Inventory</t>
        </is>
      </c>
      <c r="B10" s="4" t="inlineStr">
        <is>
          <t>Inventory —Inventory consists of raw materials, work in progress, and finished goods, and is stated on a first-in, first-out basis at the lower of cost or net realizable value. Net realizable value is the estimated selling price of inventory in the ordinary course of business, less estimated costs of completion, disposal, and transportation. The Company periodically makes judgments and estimates regarding the future utility and carrying value of inventory. When inventory is adjusted to its net realizable value, a new cost basis is established and such cost is not adjusted for any potential recovery. Obsolete inventories are written off to cost of revenue. Should the Company’s estimates of future selling prices or production costs change, additional and potentially material write-downs may be required. A small change in the Company’s estimates may result in a material charge to its reported financial results.</t>
        </is>
      </c>
    </row>
    <row r="11">
      <c r="A11" s="4" t="inlineStr">
        <is>
          <t>Property and Equipment, Net</t>
        </is>
      </c>
      <c r="B11" s="4" t="inlineStr">
        <is>
          <t>Property and Equipment, Net —Property and equipment are stated at cost, net of depreciation. Depreciation is provided using the straight-line method over the estimated useful lives of the assets, which range from three The Company evaluates the recoverability of property and equipment for possible impairment whenever events or circumstances indicate that the carrying amount of such assets may not be recoverable. The Company assesses the alternative use of an asset, the condition of the asset and the current market demand to determine if an asset is impaired. No impairment loss was recognized during the years ended December 31, 2024 and 2023.</t>
        </is>
      </c>
    </row>
    <row r="12">
      <c r="A12" s="4" t="inlineStr">
        <is>
          <t>Intangible Assets, Net</t>
        </is>
      </c>
      <c r="B12" s="4" t="inlineStr">
        <is>
          <t>Intangible Assets, Net —Intangible assets are stated at cost, net of accumulated amortization. Intangible assets are amortized on a straight-line basis over their expected useful lives.</t>
        </is>
      </c>
    </row>
    <row r="13">
      <c r="A13" s="4" t="inlineStr">
        <is>
          <t>Investments</t>
        </is>
      </c>
      <c r="B13" s="4" t="inlineStr">
        <is>
          <t>Investments —Investments consist primarily of U.S. Treasury securities, U.S. agency securities, corporate debt securities, and commercial paper and are classified as trading securities as they are bought and held principally for the purpose of selling them in the near term. Trading securities are carried on the balance sheets at fair value. Unrealized gains and losses on trading securities are included in other income (expense), net in the statements of operations and comprehensive loss.</t>
        </is>
      </c>
    </row>
    <row r="14">
      <c r="A14" s="4" t="inlineStr">
        <is>
          <t>Revenue Recognition</t>
        </is>
      </c>
      <c r="B14" s="4" t="inlineStr">
        <is>
          <t>Revenue Recognition —Revenue is primarily earned from the sale, installation and commissioning of energy storage systems and is derived from customer contracts. Revenue is recognized in an amount that reflects the consideration to which the Company expects to be entitled in exchange for transferring the promised goods and/or services to the customer, when or as the Company’s performance obligations are satisfied, which includes estimates for variable consideration (e.g., liquidated damages). For product sales of energy storage systems, the Company’s performance obligations are satisfied at the point in time when the customer obtains control of the system, based primarily on shipping terms within individual customer contracts. No right of return exists on sales of energy storage systems. Performance obligations for services, including engineering services related to product site deployment, the optional extended warranty and ongoing operations and maintenance program provided to customers, are satisfied over time as the respective services are performed. Product site deployment revenue is recognized using the input method, which is based on the Company’s estimated costs incurred compared to total costs to complete the project. The transaction price of the underlying customer agreement is allocated to each performance obligation based on its relative standalone selling price. When the standalone selling price is not directly observable, revenue is determined based on an estimate of selling price using the observable market price that the good or service sells for separately in similar circumstances and to similar customers, and/or an expected cost plus margin approach when the observable selling price of a good or services is not known and is either highly variable or uncertain. The Company invoices customers in accordance with customer agreements, which in certain circumstances may be in advance of recognizing revenue if the Company has not satisfied the associated performance obligations. Payment terms generally include advance payments to reserve capacity and/or procure materials or upon issuance of the customer’s purchase order with the remainder due upon the achievement of various milestones including but not limited to shipment readiness, delivery, system start up, and/or completion of final site testing. Advanced customer payments and unsatisfied performance obligations are recognized as deferred revenue in the balance sheets. Sales tax collected from customers is recorded on a net basis and therefore, not included in revenue. Sales tax is recorded as a liability until remitted to governmental authorities. Shipping and handling, freight costs and other reimbursable costs are accounted for as fulfillment activities and included in revenue.</t>
        </is>
      </c>
    </row>
    <row r="15">
      <c r="A15" s="4" t="inlineStr">
        <is>
          <t>Cost of Revenue</t>
        </is>
      </c>
      <c r="B15" s="4" t="inlineStr">
        <is>
          <t>Cost of Revenue —As of the Transition Date, cost of revenue includes the cost of the energy storage systems delivered, installed and commissioned during the year. It includes direct and indirect materials, labor costs, manufacturing overhead, including depreciation costs of tooling and machinery, adjustments to warranty expense, LCNRV charges, unfulfilled noncancellable purchase commitment expense, shipping and logistics costs, and provisions for excess and obsolete inventory. Additionally, cost of revenue benefits from production credits earned.</t>
        </is>
      </c>
    </row>
    <row r="16">
      <c r="A16" s="4" t="inlineStr">
        <is>
          <t>Product Warranties</t>
        </is>
      </c>
      <c r="B16" s="4" t="inlineStr">
        <is>
          <t>Product Warranties —Warranty obligations are incurred in connection with the sale of the Company’s products. The Company generally provides a standard warranty for a period of one year and an optional extended warranty. The standard warranty is accounted for as an assurance-type warranty, which provides customers with assurance that the product complies with agreed-upon specifications and does not represent a separate performance obligation. The extended warranty is considered a service-type warranty which is a distinct service and a portion of the transaction price is allocated to that performance obligation. Costs to provide for standard warranty obligations are estimated and recorded as a liability at the time revenue is recognized on the sale of the energy storage system. Warranty reserves include management’s best estimate of the projected costs to repair or to replace any items under warranty, which is based on various factors, including the use of actual claim data to date. Initial accruals and adjustments to warranty reserves were recorded to research and development expenses when the Company was in the research and development phase and are now recorded to cost of revenue following the transition to commercial inventory accounting as of the Transition Date.</t>
        </is>
      </c>
    </row>
    <row r="17">
      <c r="A17" s="4" t="inlineStr">
        <is>
          <t>Sales and Marketing</t>
        </is>
      </c>
      <c r="B17" s="4" t="inlineStr">
        <is>
          <t>Sales and Marketing —Sales and marketing expenses consist primarily of salaries, benefits and stock-based compensation for marketing and sales personnel and related support teams. To a lesser extent, sales and marketing expenses also include professional services costs, travel costs, and trade show sponsorships and participation. Advertising costs are expensed as incurred.</t>
        </is>
      </c>
    </row>
    <row r="18">
      <c r="A18" s="4" t="inlineStr">
        <is>
          <t>Research and Development</t>
        </is>
      </c>
      <c r="B18" s="4" t="inlineStr">
        <is>
          <t>Research and Development —Research and development costs are expensed as incurred and, as of the Transition Date, consist of materials, supplies, personnel-related expenses, allocated facilities costs, consulting services and other direct expenses. Personnel-related expenses consist of salaries, benefits and stock-based compensation. Substantially all of the Company’s research and development expenses are related to improving existing products and developing new products and related technologies. Prior to the Transition Date, research and development costs also included direct product development material costs, including freight charges, and product development personnel-related expenses, warranty-related costs, depreciation charges, overhead related costs, consulting services, and other direct expenses.</t>
        </is>
      </c>
    </row>
    <row r="19">
      <c r="A19" s="4" t="inlineStr">
        <is>
          <t>General and Administrative</t>
        </is>
      </c>
      <c r="B19" s="4" t="inlineStr">
        <is>
          <t>General and Administrative —General and administrative expenses consist of personnel-related expenses for the Company’s corporate, executive, finance, legal, and other administrative functions, as well as expenses for outside professional services and insurance costs. Personnel-related expenses consist of salaries, benefits and stock-based compensation. To a lesser extent, general and administrative expenses include depreciation and other allocated costs, such as facility-related expenses and supplies.</t>
        </is>
      </c>
    </row>
    <row r="20">
      <c r="A20" s="4" t="inlineStr">
        <is>
          <t>Stock-Based Compensation</t>
        </is>
      </c>
      <c r="B20" s="4" t="inlineStr">
        <is>
          <t>Stock-Based Compensation —The Company measures and recognizes compensation expense for all stock-based awards based on estimated fair values on the date of the grant, recognized over the requisite service period. For awards that vest solely based on a service condition, the Company recognizes stock-based compensation expense on a straight-line basis over the requisite service period. The compensation expense related to stock-based awards with performance conditions is recognized over the requisite service period when achievement of the performance conditions is probable. The compensation expense related to stock-based awards with market conditions is recognized on an accelerated attribution basis over the requisite service period identified as the derived service period over which the market conditions are expected to be achieved, and is not reversed if the market condition is not satisfied. The Company accounts for forfeitures as they occur. Stock-based awards granted to employees are primarily stock options and restricted stock units (“RSUs”). The fair value of each stock option granted is estimated using the Black-Scholes Merton option-pricing model using the single-option award approach. The following assumptions are used in the Black-Scholes Merton option-pricing model: Risk-Free Interest Rate —The risk-free interest rate is based on the implied yield available on the date of grant on U.S. Treasury zero-coupon bonds issued with a term that is equal to the option’s expected term at the grant date. Expected Volatility —The Company estimates the volatility for option grants by evaluating the average historical volatility of the company’s stock price for the period immediately preceding the option grant for a term that is approximately equal to the option’s expected term. Expected Term —The expected term for employees represents the period over which options granted are expected to be outstanding using the simplified method, as the Company’s historical share option exercise experience does not provide a reasonable basis upon which to estimate the expected term. The simplified method deems the term to be the average of the time-to-vesting and contractual life of the stock-based awards. Dividend Yield —The Company has not declared or paid dividends to date and does not anticipate declaring dividends. As such, the dividend yield has been estimated to be zero.</t>
        </is>
      </c>
    </row>
    <row r="21">
      <c r="A21" s="4" t="inlineStr">
        <is>
          <t>Income Taxes</t>
        </is>
      </c>
      <c r="B21" s="4" t="inlineStr">
        <is>
          <t>Income Taxes —The Company accounts for income taxes under the asset and liability method. Under this method, deferred taxes are determined based on the temporary differences between the financial statement and tax bases of assets and liabilities using tax rates expected to be in effect during the years in which the bases differences are expected to reverse. The effect of a change in tax rates on deferred tax assets and liabilities is recognized in the statement of operations and comprehensive loss in the period that includes the enactment date. ASC 740, Accounting for Income Taxes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history of operating losses, management believes that recognition of the deferred tax assets arising from the above-mentioned future tax benefits is currently not likely and, accordingly, has provided a full valuation allowance for these tax benefits for the years ended December 31, 2024 and 2023. The Company recognizes accrued interest and penalties related to unrecognized tax benefits as a component of income tax expense. No amounts were accrued for the payment of interest and penalties as of December 31, 2024 and 2023. The Company is currently not aware of any issues under review that could result in significant payments, accruals, or material deviation from its position.</t>
        </is>
      </c>
    </row>
    <row r="22">
      <c r="A22" s="4" t="inlineStr">
        <is>
          <t>Net Loss Per Share</t>
        </is>
      </c>
      <c r="B22" s="4" t="inlineStr">
        <is>
          <t>Net Loss Per Share —The Company will use the two-class method when computing net loss per common share when shares are issued that meet the definition of participating securities. Under this method, net earnings are reduced by the amount of dividends declared in the current period for common stockholders and participating security holders. The remaining earnings or “undistributed earnings” are allocated between common stock and participating securities to the extent that each security may share in earnings as if all the earnings for the period had been distributed. Once calculated, the earnings per common share is computed by dividing the net loss attributable to common stockholders by the weighted average number of common shares outstanding during each year presented. Diluted loss attributable to common stockholders per common share has been computed by dividing the net loss attributable to common stockholders by the weighted average number of common shares outstanding plus the dilutive effect of outstanding options, warrants, and RSUs during the respective periods. In cases where the Company has a net loss, no dilutive effect is shown as options, warrants, and RSUs become anti-dilutive.</t>
        </is>
      </c>
    </row>
    <row r="23">
      <c r="A23" s="4" t="inlineStr">
        <is>
          <t>Fair Value</t>
        </is>
      </c>
      <c r="B23" s="4" t="inlineStr">
        <is>
          <t>Fair Value —The Company follows ASC 820, Fair Value Measurements (“ASC 820”) , which establishes a common definition of fair value to be applied when U.S. GAAP requires the use of fair value, establishes a framework for measuring fair value, and requires certain disclosures about such fair value measurements. ASC 820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what market participants would use in pricing the asset or liability based on the best information available in the circumstances. The hierarchy is broken down into three levels based on the reliability of inputs as follows: Level 1: Observable inputs such as quoted prices in active markets for identical assets or liabilities to which the Company has access at a measurement date. Level 2: Observable inputs other than Level 1 quoted prices that are observable for the asset or liability, either directly or indirectly;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Level 3: Unobservable inputs for which little or no market data exists and for which the Company must develop its own assumptions regarding the assumptions that market participants would use in pricing the asset or liability, including assumptions regarding risk. Because of the uncertainties inherent in the valuation of assets or liabilities for which there are no observable inputs, those estimated fair values may differ significantly from the values that may have been used had a ready market for the assets or liabilities existed.</t>
        </is>
      </c>
    </row>
    <row r="24">
      <c r="A24" s="4" t="inlineStr">
        <is>
          <t>Cash and Cash Equivalents</t>
        </is>
      </c>
      <c r="B24" s="4" t="inlineStr">
        <is>
          <t>Cash and Cash Equivalents</t>
        </is>
      </c>
    </row>
    <row r="25">
      <c r="A25" s="4" t="inlineStr">
        <is>
          <t>Emerging Growth Company</t>
        </is>
      </c>
      <c r="B25" s="4" t="inlineStr">
        <is>
          <t>Emerging Growth Company —Pursuant to the JOBS Act of 2012, Section 102(b)(1), an emerging growth company is provided the option to adopt new or revised accounting standards that may be issued by the FASB or the SEC either (i) within the same periods as those otherwise applicable to non-emerging growth companies or (ii) within the same time periods as private companies. The Company has elected to use the extended transition period for complying with any new or revised financial accounting standards. As a result, the Company’s financial statements may not be comparable to the financial statements of issuers who are required to comply with the effective date for new or revised accounting standards that are applicable to public companies. The Company also intends to continue to take advantage of some of the reduced regulatory and reporting requirements of emerging growth companies pursuant to the JOBS Act so long as the Company qualifies as an emerging growth company.</t>
        </is>
      </c>
    </row>
    <row r="26">
      <c r="A26" s="4" t="inlineStr">
        <is>
          <t>Recent Accounting Pronouncements Not Yet Adopted and Recently Adopted Accounting Pronouncements</t>
        </is>
      </c>
      <c r="B26" s="4" t="inlineStr">
        <is>
          <t>Recent Accounting Pronouncements — Not Yet Adopted — In December 2023, the FASB issued ASU No. 2023-09, Income Taxes (Topic 740): Improvements to Income Tax Disclosures,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new standard will be effective for the annual periods beginning the year ended December 31, 2025. The new standard permits early adoption and can be applied prospectively or retrospectively. We do not expect the adoption of this guidance to have a material impact on our financial statements. In November 2024, the FASB issued ASU No. 2024-03, Income Statement-Reporting Comprehensive Income (Topic 220): Expense Disaggregation Disclosures . The ASU requires entities to disaggregate operating expenses into specific categories within the notes to the financial statements to provide enhanced transparency. The ASU will be effective for fiscal years beginning after December 15, 2026, with early adoption permitted, and may be applied retrospectively or prospectively. The Company is currently evaluating the effect of this new standard on the Company's disclosures . Recently Adopted Accounting Pronouncements — In November 2023, the FASB issued ASU 2023-07, Segment Reporting (Topic 280): Improvements to Reportable Segment Disclosures (“ASU 2023-07”), requiring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in ASC 280 on an interim and annual basis. The Company adopted ASU 2023-07 during the year ended December 31, 2024. See Note 20, Segment and Other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Inventory consists of the following (in thousands): December 31, 2024 December 31, 2023 Raw materials $ 12,084 $ 7,740 Work in process 4,521 1,236 Finished goods 5,639 5,685 Inventory, gross $ 22,244 $ 14,661 Net realizable value adjustment (16,603) (11,295) Inventory $ 5,641 $ 3,3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December 31, 2024 December 31, 2023 Vendor advances $ 1,235 $ 936 Grants receivable 1,870 824 Insurance 947 521 IT related 259 401 Contract assets 332 253 Other 355 370 Total prepaid expenses and other current assets $ 4,998 $ 3,3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in thousands): December 31, 2024 December 31, 2023 Machinery and equipment $ 23,306 $ 17,669 Leasehold improvements 6,234 3,232 Furniture and fixtures 231 184 Software 614 183 Construction in process 3,722 4,279 Total property and equipment 34,107 25,547 Less: accumulated depreciation (13,525) (9,281) Total property and equipment, net $ 20,582 $ 16,2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net consisted of the following (in thousands): December 31, 2024 December 31, 2023 Cost Accumulated Amortization Net Carrying Amount Cost Accumulated Amortization Net Carrying Amount Patents $ 4,990 $ (334) $ 4,656 $ 4,990 $ (67) $ 4,923 </t>
        </is>
      </c>
    </row>
    <row r="5">
      <c r="A5" s="4" t="inlineStr">
        <is>
          <t>Schedule of Intangible Assets, Estimated Future Amortization Expense</t>
        </is>
      </c>
      <c r="B5" s="4" t="inlineStr">
        <is>
          <t xml:space="preserve">Estimated future amortization expense of intangible assets as of December 31, 2024 are as follows (in thousands): Intangible Assets 2025 267 2026 267 2027 267 2028 267 2029 267 Thereafter 3,321 Total future amortization $ 4,6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and Other Current Liabilities</t>
        </is>
      </c>
      <c r="B4" s="4" t="inlineStr">
        <is>
          <t xml:space="preserve">Accrued and other current liabilities consist of the following (in thousands): December 31, 2024 December 31, 2023 Payroll and related benefits $ 4,351 $ 5,681 Materials and related purchases 2,499 2,083 Professional and consulting fees 831 802 Amounts due to customers — 545 Accrued capital purchases 320 327 Noncancellable purchase commitments 233 637 Environmental, Health &amp; Safety compliance liability 702 — Other 379 680 Total accrued and other current liabilities $ 9,315 $ 10,7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PRODUCT WARRANTIES (Tables)</t>
        </is>
      </c>
      <c r="B1" s="2" t="inlineStr">
        <is>
          <t>12 Months Ended</t>
        </is>
      </c>
    </row>
    <row r="2">
      <c r="B2" s="2" t="inlineStr">
        <is>
          <t>Dec. 31, 2024</t>
        </is>
      </c>
    </row>
    <row r="3">
      <c r="A3" s="3" t="inlineStr">
        <is>
          <t>Guarantees and Product Warranties [Abstract]</t>
        </is>
      </c>
      <c r="B3" s="4" t="inlineStr">
        <is>
          <t xml:space="preserve"> </t>
        </is>
      </c>
    </row>
    <row r="4">
      <c r="A4" s="4" t="inlineStr">
        <is>
          <t>Schedule of Product Warranty Activity</t>
        </is>
      </c>
      <c r="B4" s="4" t="inlineStr">
        <is>
          <t xml:space="preserve">The following table summarizes product warranty activity (in thousands): Year Ended December 31, 2024 2023 Accrued product warranties - beginning of period $ 2,129 $ 1,643 Accruals for warranties issued 3,131 3,412 Repairs and replacements (739) (1,416) Adjustments to existing accruals (1,233) (1,510) Accrued product warranties - end of period $ 3,288 $ 2,1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8" t="n">
        <v>0.0001</v>
      </c>
      <c r="C3" s="8" t="n">
        <v>0.0001</v>
      </c>
    </row>
    <row r="4">
      <c r="A4" s="4" t="inlineStr">
        <is>
          <t>Preferred stock, shares authorized (in shares)</t>
        </is>
      </c>
      <c r="B4" s="6" t="n">
        <v>200000000</v>
      </c>
      <c r="C4" s="6" t="n">
        <v>200000000</v>
      </c>
    </row>
    <row r="5">
      <c r="A5" s="4" t="inlineStr">
        <is>
          <t>Preferred stock, shares outstanding (in shares)</t>
        </is>
      </c>
      <c r="B5" s="6" t="n">
        <v>0</v>
      </c>
      <c r="C5" s="6" t="n">
        <v>0</v>
      </c>
    </row>
    <row r="6">
      <c r="A6" s="4" t="inlineStr">
        <is>
          <t>Preferred stock, shares issued (in shares)</t>
        </is>
      </c>
      <c r="B6" s="6" t="n">
        <v>0</v>
      </c>
      <c r="C6" s="6" t="n">
        <v>0</v>
      </c>
    </row>
    <row r="7">
      <c r="A7" s="4" t="inlineStr">
        <is>
          <t>Common stock, par value (in USD per share)</t>
        </is>
      </c>
      <c r="B7" s="8" t="n">
        <v>0.0001</v>
      </c>
      <c r="C7" s="8" t="n">
        <v>0.0001</v>
      </c>
    </row>
    <row r="8">
      <c r="A8" s="4" t="inlineStr">
        <is>
          <t>Common stock, shares authorized (in shares)</t>
        </is>
      </c>
      <c r="B8" s="6" t="n">
        <v>1000000000</v>
      </c>
      <c r="C8" s="6" t="n">
        <v>1000000000</v>
      </c>
    </row>
    <row r="9">
      <c r="A9" s="4" t="inlineStr">
        <is>
          <t>Common stock, shares issued (in shares)</t>
        </is>
      </c>
      <c r="B9" s="6" t="n">
        <v>11986516</v>
      </c>
      <c r="C9" s="6" t="n">
        <v>11614127</v>
      </c>
    </row>
    <row r="10">
      <c r="A10" s="4" t="inlineStr">
        <is>
          <t>Common stock, shares outstanding (in shares)</t>
        </is>
      </c>
      <c r="B10" s="6" t="n">
        <v>11986516</v>
      </c>
      <c r="C10" s="6" t="n">
        <v>116141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 Liability Maturities</t>
        </is>
      </c>
      <c r="B4" s="4" t="inlineStr">
        <is>
          <t xml:space="preserve">As of December 31, 2024, future maturities of lease liabilities are as follows (in thousands): Operating Leases 2025 1,785 Thereafter — Total minimum lease payments $ 1,785 Less: imputed interest (93) Present value of lease liabilities $ 1,692 </t>
        </is>
      </c>
    </row>
    <row r="5">
      <c r="A5" s="4" t="inlineStr">
        <is>
          <t>Schedule of Lease Costs</t>
        </is>
      </c>
      <c r="B5" s="4" t="inlineStr">
        <is>
          <t>Weighted-average remaining lease term and discount rate are as follows: December 31, 2024 December 31, 2023 Weighted-average remaining lease term (in years) 1.0 1.7 Weighted-average discount rate 9.9 % 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WARRANTS (Tables)</t>
        </is>
      </c>
      <c r="B1" s="2" t="inlineStr">
        <is>
          <t>12 Months Ended</t>
        </is>
      </c>
    </row>
    <row r="2">
      <c r="B2" s="2" t="inlineStr">
        <is>
          <t>Dec. 31, 2024</t>
        </is>
      </c>
    </row>
    <row r="3">
      <c r="A3" s="3" t="inlineStr">
        <is>
          <t>Equity [Abstract]</t>
        </is>
      </c>
      <c r="B3" s="4" t="inlineStr">
        <is>
          <t xml:space="preserve"> </t>
        </is>
      </c>
    </row>
    <row r="4">
      <c r="A4" s="4" t="inlineStr">
        <is>
          <t>Schedule of Common Stock Warrant Activity</t>
        </is>
      </c>
      <c r="B4" s="4" t="inlineStr">
        <is>
          <t>The following table consists of the number of shares of common stock issuable upon exercise of the respective warrants as of the dates indicated: December 31, 2024 December 31, 2023 Public Warrants 764,081 764,081 SMUD Warrant 833 833 Honeywell Warrants: Investment Warrant 708,775 708,775 IP Warrant 417,997 417,997 Performance Warrants 51,717 51,717 Total common stock warrants 1,943,403 1,943,403 The table below summarizes the common stock warrant activities in the number of shares of common stock issuable upon exercise of the respective warrants during the year ended December 31, 2024: December 31, 2023 Issued Exercised December 31, 2024 Public Warrants 764,081 — — 764,081 SMUD Warrant 833 — — 833 Investment Warrant 708,775 — — 708,775 IP Warrant 417,997 — — 417,997 Performance Warrants 51,717 — — 51,717 Total common stock warrants 1,943,403 — — 1,943,403 The table below summarizes the common stock warrant activities in the number of shares of common stock issuable upon exercise of the respective warrants during the year ended December 31, 2023: December 31, 2022 Issued Exercised Converted (1) December 31, 2023 Earnout Warrants 38,888 — — (38,888) — Public Warrants 491,860 — — 272,221 764,081 Private Warrants (excluding Earnout Warrants) 233,333 — — (233,333) — SMUD Warrant 833 — — — 833 Investment Warrant — 708,775 — — 708,775 IP Warrant — 417,997 — — 417,997 Performance Warrants — 51,717 — — 51,717 Total common stock warrants 764,914 1,178,489 — — 1,943,403 (1) In accordance with the terms of the Warrant Agreement, dated September 16, 2020, by and between STWO and Continental Stock Transfer &amp; Trust Company (“Continental”), as amended by the Assignment, Assumption and Agreement, dated October 8, 2021, by and among the Company, STWO, Continental and Computershare Trust Company, N.A. (as amended, the “Warrant Agreement”), the Private Warrants, including the Earnout Warrants, automatically converted on a 1:1 basis into Public Warrants upon the transfer of such warrants by the initial holder to a third party during the fourth quarter of 20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t>
        </is>
      </c>
      <c r="B4" s="4" t="inlineStr">
        <is>
          <t xml:space="preserve">The following table presents the amount of stock-based compensation related to stock-based awards issued to employees on the Company’s statements of operations and comprehensive loss during the years ended December 31, 2024 and 2023 (in thousands): 2024 2023 Cost of revenue $ 2,473 $ 1,753 Research and development 2,457 2,696 Sales and marketing 675 816 General and administrative 5,970 5,370 Total stock-based compensation $ 11,575 $ 10,635 </t>
        </is>
      </c>
    </row>
    <row r="5">
      <c r="A5" s="4" t="inlineStr">
        <is>
          <t>Schedule of Share-based Payment Arrangement Option Activity</t>
        </is>
      </c>
      <c r="B5" s="4" t="inlineStr">
        <is>
          <t xml:space="preserve">Stock option and RSU activity, prices, and values during the years ended December 31, 2024 and 2023 are as follows (in thousands, except for share, per share, and contractual term data): Options Outstanding RSUs Number of Weighted Weighted Aggregate Number of plan shares outstanding Weighted average Balances as of December 31, 2023 173,226 $ 19.90 6.25 $ 1,422 877,365 $ 41.81 Options and RSUs granted — — 850,700 13.62 Options exercised and RSUs released (17,063) 5.05 (330,796) 30.97 Options and RSUs forfeited (4,875) 6.64 (273,379) 25.14 Balances as of December 31, 2024 151,288 $ 22.00 5.09 $ 84 1,123,890 $ 27.72 Options vested and exercisable - December 31, 2023 118,347 $ 16.53 5.62 $ 1,198 Options vested and exercisable - December 31, 2024 130,876 $ 20.64 4.59 $ 84 </t>
        </is>
      </c>
    </row>
    <row r="6">
      <c r="A6" s="4" t="inlineStr">
        <is>
          <t>Schedule of Share-based Payment Arrangement, Restricted Stock Unit Activity</t>
        </is>
      </c>
      <c r="B6" s="4" t="inlineStr">
        <is>
          <t xml:space="preserve">Stock option and RSU activity, prices, and values during the years ended December 31, 2024 and 2023 are as follows (in thousands, except for share, per share, and contractual term data): Options Outstanding RSUs Number of Weighted Weighted Aggregate Number of plan shares outstanding Weighted average Balances as of December 31, 2023 173,226 $ 19.90 6.25 $ 1,422 877,365 $ 41.81 Options and RSUs granted — — 850,700 13.62 Options exercised and RSUs released (17,063) 5.05 (330,796) 30.97 Options and RSUs forfeited (4,875) 6.64 (273,379) 25.14 Balances as of December 31, 2024 151,288 $ 22.00 5.09 $ 84 1,123,890 $ 27.72 Options vested and exercisable - December 31, 2023 118,347 $ 16.53 5.62 $ 1,198 Options vested and exercisable - December 31, 2024 130,876 $ 20.64 4.59 $ 84 </t>
        </is>
      </c>
    </row>
    <row r="7">
      <c r="A7" s="4" t="inlineStr">
        <is>
          <t>Schedule of Valuation Assumptions</t>
        </is>
      </c>
      <c r="B7" s="4" t="inlineStr">
        <is>
          <t xml:space="preserve">In accordance with ASC 718, the fair value of each option grant has been estimated as of the date of grant using the following weighted average assumptions: 2023 Risk-free rate 4.38 % Expected volatility 87.08 % Expected term 6 years Expected dividends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the Company’s fair value hierarchy for its financial assets measured at fair value on a recurring basis (in thousands): December 31, 2024 Cash Equivalents and Restricted Cash Short-Term Investments Total Assets at Fair Value Level 1: Money market funds $ 7,232 $ — $ 7,232 U.S. Treasury securities — 7,142 7,142 Total Level 1 7,232 7,142 14,374 Level 2: Certificate of deposit 80 — 80 Commercial paper 4,811 7,825 12,636 Corporate debt securities — 3,296 3,296 Total Level 2 4,891 11,121 16,012 Total assets measured at fair value $ 12,123 $ 18,263 $ 30,386 December 31, 2023 Cash Equivalents and Restricted Cash Short-Term Investments Total Assets at Fair Value Level 1: Money market funds $ 10,126 $ — $ 10,126 U.S. Treasury securities — 54,681 54,681 Total Level 1 10,126 54,681 64,807 Level 2: Certificate of deposit 77 — 77 U.S. agency securities — 12,447 12,447 Commercial paper 9,353 20,771 30,124 Total Level 2 9,430 33,218 42,648 Total assets measured at fair value $ 19,556 $ 87,899 $ 107,455 The following tables present the Company’s fair value hierarchy for its financial liabilities measured at fair value on a recurring basis (in thousands): December 31, 2024 Level 1 Level 2 Level 3 Total Liabilities: Public common stock warrants 802 — — 802 Total liabilities measured at fair value $ 802 $ — $ — $ 802 December 31, 2023 Level 1 Level 2 Level 3 Total Liabilities: Public common stock warrants 917 — — 917 Total liabilities measured at fair value $ 917 $ — $ — $ 9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 Assets and Liabilities</t>
        </is>
      </c>
      <c r="B4" s="4" t="inlineStr">
        <is>
          <t xml:space="preserve">The significant components of deferred tax assets and liabilities are as follows (in thousands): As of December 31, 2024 2023 Deferred tax assets: Net operating losses $ 62,906 $ 46,616 Tax credit carryforward 1,783 1,454 Equity compensation 827 1,560 Capitalized research and development expenses 16,646 19,644 Inventory reserve 4,247 3,159 Deferred revenue 4,611 1,002 Other 2,394 2,761 Total deferred tax assets 93,414 76,196 Valuation allowance (93,009) (75,590) Deferred tax assets, net of valuation allowance 405 606 Deferred tax liabilities: Right-of-use assets (384) (606) Intangible Assets (21) — Net deferred tax $ — $ — </t>
        </is>
      </c>
    </row>
    <row r="5">
      <c r="A5" s="4" t="inlineStr">
        <is>
          <t>Schedule of Provision for Income Taxes</t>
        </is>
      </c>
      <c r="B5" s="4" t="inlineStr">
        <is>
          <t>The effective tax rate of the Company’s provision for income taxes differs from the federal statutory rate as follows: Years Ended December 31, 2024 2023 Federal statutory tax rate 21.0 % 21.0 % State tax, net of federal tax benefit 1.6 6.3 Stock compensation (2.0) (1.9) Non-deductible officer compensation (0.8) 0.8 Permanent differences (0.1) (0.1) Research and development tax credits 0.5 0.5 Other — 1.0 Valuation allowance (20.2) (27.6) Effective tax rate — % — %</t>
        </is>
      </c>
    </row>
    <row r="6">
      <c r="A6" s="4" t="inlineStr">
        <is>
          <t>Schedule of Uncertain Tax Positions</t>
        </is>
      </c>
      <c r="B6" s="4" t="inlineStr">
        <is>
          <t xml:space="preserve">The changes in the Company's uncertain tax positions are summarized as follows (in thousands): Balance as of December 31, 2022 $ 905 Additions related to prior year 170 Additions related to current year 382 Balance as of December 31, 2023 1,457 Additions related to prior year (68) Additions related to current year 397 Balance as of December 31, 2024 $ 1,78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 Disaggregated by Source</t>
        </is>
      </c>
      <c r="B4" s="4" t="inlineStr">
        <is>
          <t xml:space="preserve">The following table presents the Company’s revenue, disaggregated by source (in thousands): Year Ended December 31, 2024 2023 Product revenue $ 4,795 $ 5,103 Service revenue 132 183 Other revenue 1,368 2,254 Total revenue $ 6,295 $ 7,540 </t>
        </is>
      </c>
    </row>
    <row r="5">
      <c r="A5" s="4" t="inlineStr">
        <is>
          <t>Schedule of Deferred Revenue</t>
        </is>
      </c>
      <c r="B5" s="4" t="inlineStr">
        <is>
          <t xml:space="preserve">The following table provides information about contract assets and deferred revenue from contracts with customers (in thousands): December 31, 2024 December 31, 2023 Contract assets $ 332 253 Deferred revenue 19,637 20,78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Loss per Share Attributable to Common Shareholders</t>
        </is>
      </c>
      <c r="B4" s="4" t="inlineStr">
        <is>
          <t>The following table presents the calculation of basic and diluted net loss per share attributable to common stockholders for the years ended December 31, 2024 and 2023 (in thousands, except share and per share data): 2024 2023 Numerator: Net loss attributable to common stockholders $ (86,222) $ (77,578) Denominator: Weighted-average shares outstanding – basic and diluted 11,773,596 10,663,909 Net loss per share – basic and diluted $ (7.32) $ (7.27)</t>
        </is>
      </c>
    </row>
    <row r="5">
      <c r="A5" s="4" t="inlineStr">
        <is>
          <t>Schedule of Securities Excluded from Calculation of Diluted Weighted-Average Common Shares Outstanding</t>
        </is>
      </c>
      <c r="B5" s="4" t="inlineStr">
        <is>
          <t xml:space="preserve">The following outstanding balances of equivalents securities have been excluded from the calculation of diluted weighted-average common shares outstanding because the effect is anti-dilutive for the periods presented: 2024 2023 Stock options 151,288 173,226 RSUs 1,123,890 877,365 Warrants 1,943,403 1,943,403 Total 3,218,581 2,993,99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EGMENT AND OTHER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 by Major Customers</t>
        </is>
      </c>
      <c r="B4" s="4" t="inlineStr">
        <is>
          <t>Revenue from major customers during the years ended December 31, 2024 and 2023 accounted for the following as percentages of total revenue: Years Ended December 31, 2024 2023 Customer A 45 % Customer B 34 % Customer C 28 % Customer D 16 %</t>
        </is>
      </c>
    </row>
    <row r="5">
      <c r="A5" s="4" t="inlineStr">
        <is>
          <t>Schedule of Revenue by Geographic Area</t>
        </is>
      </c>
      <c r="B5" s="4" t="inlineStr">
        <is>
          <t xml:space="preserve">Revenue was geographically located as follows (in thousands): Years Ended December 31, 2024 2023 United States $ 3,443 $ 5,078 International 2,852 2,462 Total revenue $ 6,295 $ 7,54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DESCRITPION OF BUSINESS, BASIS OF PRESENTATION AND RISKS AND UNCERTAINTIES (Details) $ in Thousands</t>
        </is>
      </c>
      <c r="B1" s="2" t="inlineStr">
        <is>
          <t>12 Months Ended</t>
        </is>
      </c>
    </row>
    <row r="2">
      <c r="B2" s="2" t="inlineStr">
        <is>
          <t>Dec. 31, 2024 USD ($) h</t>
        </is>
      </c>
      <c r="C2" s="2" t="inlineStr">
        <is>
          <t>Dec. 31, 2023 USD ($)</t>
        </is>
      </c>
    </row>
    <row r="3">
      <c r="A3" s="3" t="inlineStr">
        <is>
          <t>Organization, Consolidation and Presentation of Financial Statements [Abstract]</t>
        </is>
      </c>
      <c r="B3" s="4" t="inlineStr">
        <is>
          <t xml:space="preserve"> </t>
        </is>
      </c>
      <c r="C3" s="4" t="inlineStr">
        <is>
          <t xml:space="preserve"> </t>
        </is>
      </c>
    </row>
    <row r="4">
      <c r="A4" s="4" t="inlineStr">
        <is>
          <t>Battery, flexible energy capacity, minimum | h</t>
        </is>
      </c>
      <c r="B4" s="6" t="n">
        <v>12</v>
      </c>
      <c r="C4" s="4" t="inlineStr">
        <is>
          <t xml:space="preserve"> </t>
        </is>
      </c>
    </row>
    <row r="5">
      <c r="A5" s="4" t="inlineStr">
        <is>
          <t>Comprehensive income (loss)</t>
        </is>
      </c>
      <c r="B5" s="7" t="n">
        <v>-86222</v>
      </c>
      <c r="C5" s="7" t="n">
        <v>-77578</v>
      </c>
    </row>
    <row r="6">
      <c r="A6" s="4" t="inlineStr">
        <is>
          <t>Net loss</t>
        </is>
      </c>
      <c r="B6" s="6" t="n">
        <v>-86222</v>
      </c>
      <c r="C6" s="6" t="n">
        <v>-77578</v>
      </c>
    </row>
    <row r="7">
      <c r="A7" s="4" t="inlineStr">
        <is>
          <t>Net cash used in operating activities</t>
        </is>
      </c>
      <c r="B7" s="6" t="n">
        <v>-72219</v>
      </c>
      <c r="C7" s="6" t="n">
        <v>-54896</v>
      </c>
    </row>
    <row r="8">
      <c r="A8" s="4" t="inlineStr">
        <is>
          <t>Cash and cash equivalents</t>
        </is>
      </c>
      <c r="B8" s="6" t="n">
        <v>13341</v>
      </c>
      <c r="C8" s="6" t="n">
        <v>20165</v>
      </c>
    </row>
    <row r="9">
      <c r="A9" s="4" t="inlineStr">
        <is>
          <t>Short-Term Investments</t>
        </is>
      </c>
      <c r="B9" s="6" t="n">
        <v>18263</v>
      </c>
      <c r="C9" s="7" t="n">
        <v>87899</v>
      </c>
    </row>
    <row r="10">
      <c r="A10" s="4" t="inlineStr">
        <is>
          <t>Total liquid assets</t>
        </is>
      </c>
      <c r="B10" s="7" t="n">
        <v>31600</v>
      </c>
      <c r="C10"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6" customWidth="1" min="1" max="1"/>
    <col width="32" customWidth="1" min="2" max="2"/>
    <col width="48" customWidth="1" min="3" max="3"/>
    <col width="40" customWidth="1" min="4" max="4"/>
    <col width="21" customWidth="1" min="5" max="5"/>
  </cols>
  <sheetData>
    <row r="1">
      <c r="A1" s="1" t="inlineStr">
        <is>
          <t>SIGNIFICANT ACCOUNTING POLICIES (Details)</t>
        </is>
      </c>
      <c r="C1" s="2" t="inlineStr">
        <is>
          <t>12 Months Ended</t>
        </is>
      </c>
    </row>
    <row r="2">
      <c r="B2" s="2" t="inlineStr">
        <is>
          <t>Aug. 23, 2024 $ / shares shares</t>
        </is>
      </c>
      <c r="C2" s="2" t="inlineStr">
        <is>
          <t>Dec. 31, 2024 USD ($) segment $ / shares shares</t>
        </is>
      </c>
      <c r="D2" s="2" t="inlineStr">
        <is>
          <t>Dec. 31, 2023 USD ($) $ / shares shares</t>
        </is>
      </c>
      <c r="E2" s="2" t="inlineStr">
        <is>
          <t>Aug. 22, 2024 shares</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Allowance for expected credit losses</t>
        </is>
      </c>
      <c r="B4" s="4" t="inlineStr">
        <is>
          <t xml:space="preserve"> </t>
        </is>
      </c>
      <c r="C4" s="7" t="n">
        <v>0</v>
      </c>
      <c r="D4" s="7" t="n">
        <v>0</v>
      </c>
      <c r="E4" s="4" t="inlineStr">
        <is>
          <t xml:space="preserve"> </t>
        </is>
      </c>
    </row>
    <row r="5">
      <c r="A5" s="4" t="inlineStr">
        <is>
          <t>Impairment recognized</t>
        </is>
      </c>
      <c r="B5" s="4" t="inlineStr">
        <is>
          <t xml:space="preserve"> </t>
        </is>
      </c>
      <c r="C5" s="6" t="n">
        <v>0</v>
      </c>
      <c r="D5" s="6" t="n">
        <v>0</v>
      </c>
      <c r="E5" s="4" t="inlineStr">
        <is>
          <t xml:space="preserve"> </t>
        </is>
      </c>
    </row>
    <row r="6">
      <c r="A6" s="4" t="inlineStr">
        <is>
          <t>Accrued interest and penalties related to uncertain tax positions</t>
        </is>
      </c>
      <c r="B6" s="4" t="inlineStr">
        <is>
          <t xml:space="preserve"> </t>
        </is>
      </c>
      <c r="C6" s="7" t="n">
        <v>0</v>
      </c>
      <c r="D6" s="7" t="n">
        <v>0</v>
      </c>
      <c r="E6" s="4" t="inlineStr">
        <is>
          <t xml:space="preserve"> </t>
        </is>
      </c>
    </row>
    <row r="7">
      <c r="A7" s="4" t="inlineStr">
        <is>
          <t>Common stock, shares authorized (in shares) | shares</t>
        </is>
      </c>
      <c r="B7" s="6" t="n">
        <v>1000000000</v>
      </c>
      <c r="C7" s="6" t="n">
        <v>1000000000</v>
      </c>
      <c r="D7" s="6" t="n">
        <v>1000000000</v>
      </c>
      <c r="E7" s="6" t="n">
        <v>2000000000</v>
      </c>
    </row>
    <row r="8">
      <c r="A8" s="4" t="inlineStr">
        <is>
          <t>Common stock, par value (in USD per share) | $ / shares</t>
        </is>
      </c>
      <c r="B8" s="8" t="n">
        <v>0.0001</v>
      </c>
      <c r="C8" s="8" t="n">
        <v>0.0001</v>
      </c>
      <c r="D8" s="8" t="n">
        <v>0.0001</v>
      </c>
      <c r="E8" s="4" t="inlineStr">
        <is>
          <t xml:space="preserve"> </t>
        </is>
      </c>
    </row>
    <row r="9">
      <c r="A9" s="4" t="inlineStr">
        <is>
          <t>Stock split, conversion ratio</t>
        </is>
      </c>
      <c r="B9" s="10" t="n">
        <v>0.0667</v>
      </c>
      <c r="C9" s="4" t="inlineStr">
        <is>
          <t xml:space="preserve"> </t>
        </is>
      </c>
      <c r="D9" s="4" t="inlineStr">
        <is>
          <t xml:space="preserve"> </t>
        </is>
      </c>
      <c r="E9" s="4" t="inlineStr">
        <is>
          <t xml:space="preserve"> </t>
        </is>
      </c>
    </row>
    <row r="10">
      <c r="A10" s="4" t="inlineStr">
        <is>
          <t>Number of operating segments | segment</t>
        </is>
      </c>
      <c r="B10" s="4" t="inlineStr">
        <is>
          <t xml:space="preserve"> </t>
        </is>
      </c>
      <c r="C10" s="6" t="n">
        <v>1</v>
      </c>
      <c r="D10" s="4" t="inlineStr">
        <is>
          <t xml:space="preserve"> </t>
        </is>
      </c>
      <c r="E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Expected dividends</t>
        </is>
      </c>
      <c r="B13" s="4" t="inlineStr">
        <is>
          <t xml:space="preserve"> </t>
        </is>
      </c>
      <c r="C13" s="11" t="n">
        <v>0</v>
      </c>
      <c r="D13" s="11" t="n">
        <v>0</v>
      </c>
      <c r="E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Estimated useful live of assets</t>
        </is>
      </c>
      <c r="B16" s="4" t="inlineStr">
        <is>
          <t xml:space="preserve"> </t>
        </is>
      </c>
      <c r="C16" s="4" t="inlineStr">
        <is>
          <t>3 years</t>
        </is>
      </c>
      <c r="D16" s="4" t="inlineStr">
        <is>
          <t xml:space="preserve"> </t>
        </is>
      </c>
      <c r="E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Estimated useful live of assets</t>
        </is>
      </c>
      <c r="B19" s="4" t="inlineStr">
        <is>
          <t xml:space="preserve"> </t>
        </is>
      </c>
      <c r="C19" s="4" t="inlineStr">
        <is>
          <t>7 years</t>
        </is>
      </c>
      <c r="D19" s="4" t="inlineStr">
        <is>
          <t xml:space="preserve"> </t>
        </is>
      </c>
      <c r="E19"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Total revenue</t>
        </is>
      </c>
      <c r="B4" s="7" t="n">
        <v>6295</v>
      </c>
      <c r="C4" s="7" t="n">
        <v>7540</v>
      </c>
    </row>
    <row r="5">
      <c r="A5" s="4" t="inlineStr">
        <is>
          <t>Cost of revenue</t>
        </is>
      </c>
      <c r="B5" s="6" t="n">
        <v>51653</v>
      </c>
      <c r="C5" s="6" t="n">
        <v>20495</v>
      </c>
    </row>
    <row r="6">
      <c r="A6" s="4" t="inlineStr">
        <is>
          <t>Gross profit (loss)</t>
        </is>
      </c>
      <c r="B6" s="6" t="n">
        <v>-45358</v>
      </c>
      <c r="C6" s="6" t="n">
        <v>-12955</v>
      </c>
    </row>
    <row r="7">
      <c r="A7" s="3" t="inlineStr">
        <is>
          <t>Operating expenses</t>
        </is>
      </c>
      <c r="B7" s="4" t="inlineStr">
        <is>
          <t xml:space="preserve"> </t>
        </is>
      </c>
      <c r="C7" s="4" t="inlineStr">
        <is>
          <t xml:space="preserve"> </t>
        </is>
      </c>
    </row>
    <row r="8">
      <c r="A8" s="4" t="inlineStr">
        <is>
          <t>Research and development</t>
        </is>
      </c>
      <c r="B8" s="6" t="n">
        <v>11772</v>
      </c>
      <c r="C8" s="6" t="n">
        <v>42632</v>
      </c>
    </row>
    <row r="9">
      <c r="A9" s="4" t="inlineStr">
        <is>
          <t>Sales and marketing</t>
        </is>
      </c>
      <c r="B9" s="6" t="n">
        <v>9161</v>
      </c>
      <c r="C9" s="6" t="n">
        <v>7744</v>
      </c>
    </row>
    <row r="10">
      <c r="A10" s="4" t="inlineStr">
        <is>
          <t>General and administrative</t>
        </is>
      </c>
      <c r="B10" s="6" t="n">
        <v>23507</v>
      </c>
      <c r="C10" s="6" t="n">
        <v>22574</v>
      </c>
    </row>
    <row r="11">
      <c r="A11" s="4" t="inlineStr">
        <is>
          <t>Total operating expenses</t>
        </is>
      </c>
      <c r="B11" s="6" t="n">
        <v>44440</v>
      </c>
      <c r="C11" s="6" t="n">
        <v>72950</v>
      </c>
    </row>
    <row r="12">
      <c r="A12" s="4" t="inlineStr">
        <is>
          <t>Loss from operations</t>
        </is>
      </c>
      <c r="B12" s="6" t="n">
        <v>-89798</v>
      </c>
      <c r="C12" s="6" t="n">
        <v>-85905</v>
      </c>
    </row>
    <row r="13">
      <c r="A13" s="3" t="inlineStr">
        <is>
          <t>Other income, net</t>
        </is>
      </c>
      <c r="B13" s="4" t="inlineStr">
        <is>
          <t xml:space="preserve"> </t>
        </is>
      </c>
      <c r="C13" s="4" t="inlineStr">
        <is>
          <t xml:space="preserve"> </t>
        </is>
      </c>
    </row>
    <row r="14">
      <c r="A14" s="4" t="inlineStr">
        <is>
          <t>Interest income, net</t>
        </is>
      </c>
      <c r="B14" s="6" t="n">
        <v>3574</v>
      </c>
      <c r="C14" s="6" t="n">
        <v>5262</v>
      </c>
    </row>
    <row r="15">
      <c r="A15" s="4" t="inlineStr">
        <is>
          <t>Gain on revaluation of common stock warrant liabilities</t>
        </is>
      </c>
      <c r="B15" s="6" t="n">
        <v>115</v>
      </c>
      <c r="C15" s="6" t="n">
        <v>2292</v>
      </c>
    </row>
    <row r="16">
      <c r="A16" s="4" t="inlineStr">
        <is>
          <t>Other income (expense), net</t>
        </is>
      </c>
      <c r="B16" s="6" t="n">
        <v>-113</v>
      </c>
      <c r="C16" s="6" t="n">
        <v>773</v>
      </c>
    </row>
    <row r="17">
      <c r="A17" s="4" t="inlineStr">
        <is>
          <t>Total other income, net</t>
        </is>
      </c>
      <c r="B17" s="6" t="n">
        <v>3576</v>
      </c>
      <c r="C17" s="6" t="n">
        <v>8327</v>
      </c>
    </row>
    <row r="18">
      <c r="A18" s="4" t="inlineStr">
        <is>
          <t>Net loss to common stockholders</t>
        </is>
      </c>
      <c r="B18" s="6" t="n">
        <v>-86222</v>
      </c>
      <c r="C18" s="6" t="n">
        <v>-77578</v>
      </c>
    </row>
    <row r="19">
      <c r="A19" s="4" t="inlineStr">
        <is>
          <t>Comprehensive loss to common stockholders</t>
        </is>
      </c>
      <c r="B19" s="7" t="n">
        <v>-86222</v>
      </c>
      <c r="C19" s="7" t="n">
        <v>-77578</v>
      </c>
    </row>
    <row r="20">
      <c r="A20" s="4" t="inlineStr">
        <is>
          <t>Net loss per share, basic (in USD per share)</t>
        </is>
      </c>
      <c r="B20" s="9" t="n">
        <v>-7.32</v>
      </c>
      <c r="C20" s="9" t="n">
        <v>-7.27</v>
      </c>
    </row>
    <row r="21">
      <c r="A21" s="4" t="inlineStr">
        <is>
          <t>Net loss per share, diluted (in USD per share)</t>
        </is>
      </c>
      <c r="B21" s="9" t="n">
        <v>-7.32</v>
      </c>
      <c r="C21" s="9" t="n">
        <v>-7.27</v>
      </c>
    </row>
    <row r="22">
      <c r="A22" s="4" t="inlineStr">
        <is>
          <t>Weighted average shares used in per share calculation, basic (in shares)</t>
        </is>
      </c>
      <c r="B22" s="6" t="n">
        <v>11773596</v>
      </c>
      <c r="C22" s="6" t="n">
        <v>10663909</v>
      </c>
    </row>
    <row r="23">
      <c r="A23" s="4" t="inlineStr">
        <is>
          <t>Weighted average shares used in per share calculation, diluted (in shares)</t>
        </is>
      </c>
      <c r="B23" s="6" t="n">
        <v>11773596</v>
      </c>
      <c r="C23" s="6" t="n">
        <v>10663909</v>
      </c>
    </row>
    <row r="24">
      <c r="A24" s="4" t="inlineStr">
        <is>
          <t>Nonrelated party</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Total revenue</t>
        </is>
      </c>
      <c r="B26" s="7" t="n">
        <v>5712</v>
      </c>
      <c r="C26" s="7" t="n">
        <v>7537</v>
      </c>
    </row>
    <row r="27">
      <c r="A27" s="4" t="inlineStr">
        <is>
          <t>Related party</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Total revenue</t>
        </is>
      </c>
      <c r="B29" s="7" t="n">
        <v>583</v>
      </c>
      <c r="C29" s="7" t="n">
        <v>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7" t="n">
        <v>12084</v>
      </c>
      <c r="C3" s="7" t="n">
        <v>7740</v>
      </c>
    </row>
    <row r="4">
      <c r="A4" s="4" t="inlineStr">
        <is>
          <t>Work in process</t>
        </is>
      </c>
      <c r="B4" s="6" t="n">
        <v>4521</v>
      </c>
      <c r="C4" s="6" t="n">
        <v>1236</v>
      </c>
    </row>
    <row r="5">
      <c r="A5" s="4" t="inlineStr">
        <is>
          <t>Finished goods</t>
        </is>
      </c>
      <c r="B5" s="6" t="n">
        <v>5639</v>
      </c>
      <c r="C5" s="6" t="n">
        <v>5685</v>
      </c>
    </row>
    <row r="6">
      <c r="A6" s="4" t="inlineStr">
        <is>
          <t>Inventory, gross</t>
        </is>
      </c>
      <c r="B6" s="6" t="n">
        <v>22244</v>
      </c>
      <c r="C6" s="6" t="n">
        <v>14661</v>
      </c>
    </row>
    <row r="7">
      <c r="A7" s="4" t="inlineStr">
        <is>
          <t>Net realizable value adjustment</t>
        </is>
      </c>
      <c r="B7" s="6" t="n">
        <v>-16603</v>
      </c>
      <c r="C7" s="6" t="n">
        <v>-11295</v>
      </c>
    </row>
    <row r="8">
      <c r="A8" s="4" t="inlineStr">
        <is>
          <t>Inventory</t>
        </is>
      </c>
      <c r="B8" s="7" t="n">
        <v>5641</v>
      </c>
      <c r="C8" s="7" t="n">
        <v>336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VENTORY - Narrative (Details) - USD ($) $ in Thousands</t>
        </is>
      </c>
      <c r="B1" s="2" t="inlineStr">
        <is>
          <t>12 Months Ended</t>
        </is>
      </c>
    </row>
    <row r="2">
      <c r="B2" s="2" t="inlineStr">
        <is>
          <t>Dec. 31, 2024</t>
        </is>
      </c>
      <c r="C2" s="2" t="inlineStr">
        <is>
          <t>Dec. 31, 2023</t>
        </is>
      </c>
    </row>
    <row r="3">
      <c r="A3" s="3" t="inlineStr">
        <is>
          <t>Inventory Disclosure [Abstract]</t>
        </is>
      </c>
      <c r="B3" s="4" t="inlineStr">
        <is>
          <t xml:space="preserve"> </t>
        </is>
      </c>
      <c r="C3" s="4" t="inlineStr">
        <is>
          <t xml:space="preserve"> </t>
        </is>
      </c>
    </row>
    <row r="4">
      <c r="A4" s="4" t="inlineStr">
        <is>
          <t>Charge to reflect the LCNRV of inventory</t>
        </is>
      </c>
      <c r="B4" s="7" t="n">
        <v>16600</v>
      </c>
      <c r="C4" s="7" t="n">
        <v>11300</v>
      </c>
    </row>
    <row r="5">
      <c r="A5" s="4" t="inlineStr">
        <is>
          <t>Firm purchase commitment loss</t>
        </is>
      </c>
      <c r="B5" s="7" t="n">
        <v>200</v>
      </c>
      <c r="C5" s="7" t="n">
        <v>60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Vendor advances</t>
        </is>
      </c>
      <c r="B3" s="7" t="n">
        <v>1235</v>
      </c>
      <c r="C3" s="7" t="n">
        <v>936</v>
      </c>
    </row>
    <row r="4">
      <c r="A4" s="4" t="inlineStr">
        <is>
          <t>Grants receivable</t>
        </is>
      </c>
      <c r="B4" s="6" t="n">
        <v>1870</v>
      </c>
      <c r="C4" s="6" t="n">
        <v>824</v>
      </c>
    </row>
    <row r="5">
      <c r="A5" s="4" t="inlineStr">
        <is>
          <t>Insurance</t>
        </is>
      </c>
      <c r="B5" s="6" t="n">
        <v>947</v>
      </c>
      <c r="C5" s="6" t="n">
        <v>521</v>
      </c>
    </row>
    <row r="6">
      <c r="A6" s="4" t="inlineStr">
        <is>
          <t>IT related</t>
        </is>
      </c>
      <c r="B6" s="6" t="n">
        <v>259</v>
      </c>
      <c r="C6" s="6" t="n">
        <v>401</v>
      </c>
    </row>
    <row r="7">
      <c r="A7" s="4" t="inlineStr">
        <is>
          <t>Contract assets</t>
        </is>
      </c>
      <c r="B7" s="6" t="n">
        <v>332</v>
      </c>
      <c r="C7" s="6" t="n">
        <v>253</v>
      </c>
    </row>
    <row r="8">
      <c r="A8" s="4" t="inlineStr">
        <is>
          <t>Other</t>
        </is>
      </c>
      <c r="B8" s="6" t="n">
        <v>355</v>
      </c>
      <c r="C8" s="6" t="n">
        <v>370</v>
      </c>
    </row>
    <row r="9">
      <c r="A9" s="4" t="inlineStr">
        <is>
          <t>Total prepaid expenses and other current assets</t>
        </is>
      </c>
      <c r="B9" s="7" t="n">
        <v>4998</v>
      </c>
      <c r="C9" s="7" t="n">
        <v>33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Total property and equipment</t>
        </is>
      </c>
      <c r="B4" s="7" t="n">
        <v>34107</v>
      </c>
      <c r="C4" s="7" t="n">
        <v>25547</v>
      </c>
    </row>
    <row r="5">
      <c r="A5" s="4" t="inlineStr">
        <is>
          <t>Less: accumulated depreciation</t>
        </is>
      </c>
      <c r="B5" s="6" t="n">
        <v>-13525</v>
      </c>
      <c r="C5" s="6" t="n">
        <v>-9281</v>
      </c>
    </row>
    <row r="6">
      <c r="A6" s="4" t="inlineStr">
        <is>
          <t>Total property and equipment, net</t>
        </is>
      </c>
      <c r="B6" s="6" t="n">
        <v>20582</v>
      </c>
      <c r="C6" s="6" t="n">
        <v>16266</v>
      </c>
    </row>
    <row r="7">
      <c r="A7" s="4" t="inlineStr">
        <is>
          <t>Depreciation expense</t>
        </is>
      </c>
      <c r="B7" s="6" t="n">
        <v>4500</v>
      </c>
      <c r="C7" s="6" t="n">
        <v>6400</v>
      </c>
    </row>
    <row r="8">
      <c r="A8" s="4" t="inlineStr">
        <is>
          <t>Machinery and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property and equipment</t>
        </is>
      </c>
      <c r="B10" s="6" t="n">
        <v>23306</v>
      </c>
      <c r="C10" s="6" t="n">
        <v>17669</v>
      </c>
    </row>
    <row r="11">
      <c r="A11" s="4" t="inlineStr">
        <is>
          <t>Leasehol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property and equipment</t>
        </is>
      </c>
      <c r="B13" s="6" t="n">
        <v>6234</v>
      </c>
      <c r="C13" s="6" t="n">
        <v>3232</v>
      </c>
    </row>
    <row r="14">
      <c r="A14" s="4" t="inlineStr">
        <is>
          <t>Furniture and fixture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and equipment</t>
        </is>
      </c>
      <c r="B16" s="6" t="n">
        <v>231</v>
      </c>
      <c r="C16" s="6" t="n">
        <v>184</v>
      </c>
    </row>
    <row r="17">
      <c r="A17" s="4" t="inlineStr">
        <is>
          <t>Software</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 property and equipment</t>
        </is>
      </c>
      <c r="B19" s="6" t="n">
        <v>614</v>
      </c>
      <c r="C19" s="6" t="n">
        <v>183</v>
      </c>
    </row>
    <row r="20">
      <c r="A20" s="4" t="inlineStr">
        <is>
          <t>Construction in proces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 property and equipment</t>
        </is>
      </c>
      <c r="B22" s="7" t="n">
        <v>3722</v>
      </c>
      <c r="C22" s="7" t="n">
        <v>4279</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INTANGIBLE ASSETS, NET - Narrative (Details) - USD ($) $ in Thousands</t>
        </is>
      </c>
      <c r="B1" s="2" t="inlineStr">
        <is>
          <t>1 Months Ended</t>
        </is>
      </c>
      <c r="C1" s="2" t="inlineStr">
        <is>
          <t>12 Months Ended</t>
        </is>
      </c>
    </row>
    <row r="2">
      <c r="B2" s="2" t="inlineStr">
        <is>
          <t>Sep. 30, 2023</t>
        </is>
      </c>
      <c r="C2" s="2" t="inlineStr">
        <is>
          <t>Dec. 31, 2024</t>
        </is>
      </c>
      <c r="D2" s="2" t="inlineStr">
        <is>
          <t>Dec. 31, 2023</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4" t="inlineStr">
        <is>
          <t xml:space="preserve"> </t>
        </is>
      </c>
      <c r="C4" s="7" t="n">
        <v>300</v>
      </c>
      <c r="D4" s="7" t="n">
        <v>67</v>
      </c>
    </row>
    <row r="5">
      <c r="A5" s="4" t="inlineStr">
        <is>
          <t>Patent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Finite-lived intangible assets acquired</t>
        </is>
      </c>
      <c r="B7" s="7" t="n">
        <v>5000</v>
      </c>
      <c r="C7" s="4" t="inlineStr">
        <is>
          <t xml:space="preserve"> </t>
        </is>
      </c>
      <c r="D7" s="4" t="inlineStr">
        <is>
          <t xml:space="preserve"> </t>
        </is>
      </c>
    </row>
    <row r="8">
      <c r="A8" s="4" t="inlineStr">
        <is>
          <t>Intangible asset, useful life (in years)</t>
        </is>
      </c>
      <c r="B8" s="4" t="inlineStr">
        <is>
          <t xml:space="preserve"> </t>
        </is>
      </c>
      <c r="C8" s="4" t="inlineStr">
        <is>
          <t>19 years</t>
        </is>
      </c>
      <c r="D8" s="4" t="inlineStr">
        <is>
          <t xml:space="preserve"> </t>
        </is>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Net (Details) - Patent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Cost</t>
        </is>
      </c>
      <c r="B3" s="7" t="n">
        <v>4990</v>
      </c>
      <c r="C3" s="7" t="n">
        <v>4990</v>
      </c>
    </row>
    <row r="4">
      <c r="A4" s="4" t="inlineStr">
        <is>
          <t>Accumulated Amortization</t>
        </is>
      </c>
      <c r="B4" s="6" t="n">
        <v>-334</v>
      </c>
      <c r="C4" s="6" t="n">
        <v>-67</v>
      </c>
    </row>
    <row r="5">
      <c r="A5" s="4" t="inlineStr">
        <is>
          <t>Net Carrying Amount</t>
        </is>
      </c>
      <c r="B5" s="7" t="n">
        <v>4656</v>
      </c>
      <c r="C5" s="7" t="n">
        <v>492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Intangible Assets, Estimated Future Amortiza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7" t="n">
        <v>267</v>
      </c>
    </row>
    <row r="4">
      <c r="A4" s="4" t="inlineStr">
        <is>
          <t>2026</t>
        </is>
      </c>
      <c r="B4" s="6" t="n">
        <v>267</v>
      </c>
    </row>
    <row r="5">
      <c r="A5" s="4" t="inlineStr">
        <is>
          <t>2027</t>
        </is>
      </c>
      <c r="B5" s="6" t="n">
        <v>267</v>
      </c>
    </row>
    <row r="6">
      <c r="A6" s="4" t="inlineStr">
        <is>
          <t>2028</t>
        </is>
      </c>
      <c r="B6" s="6" t="n">
        <v>267</v>
      </c>
    </row>
    <row r="7">
      <c r="A7" s="4" t="inlineStr">
        <is>
          <t>2029</t>
        </is>
      </c>
      <c r="B7" s="6" t="n">
        <v>267</v>
      </c>
    </row>
    <row r="8">
      <c r="A8" s="4" t="inlineStr">
        <is>
          <t>Thereafter</t>
        </is>
      </c>
      <c r="B8" s="6" t="n">
        <v>3321</v>
      </c>
    </row>
    <row r="9">
      <c r="A9" s="4" t="inlineStr">
        <is>
          <t>Total future amortization</t>
        </is>
      </c>
      <c r="B9" s="7" t="n">
        <v>46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Payroll and related benefits</t>
        </is>
      </c>
      <c r="B3" s="7" t="n">
        <v>4351</v>
      </c>
      <c r="C3" s="7" t="n">
        <v>5681</v>
      </c>
    </row>
    <row r="4">
      <c r="A4" s="4" t="inlineStr">
        <is>
          <t>Materials and related purchases</t>
        </is>
      </c>
      <c r="B4" s="6" t="n">
        <v>2499</v>
      </c>
      <c r="C4" s="6" t="n">
        <v>2083</v>
      </c>
    </row>
    <row r="5">
      <c r="A5" s="4" t="inlineStr">
        <is>
          <t>Professional and consulting fees</t>
        </is>
      </c>
      <c r="B5" s="6" t="n">
        <v>831</v>
      </c>
      <c r="C5" s="6" t="n">
        <v>802</v>
      </c>
    </row>
    <row r="6">
      <c r="A6" s="4" t="inlineStr">
        <is>
          <t>Amounts due to customers</t>
        </is>
      </c>
      <c r="B6" s="6" t="n">
        <v>0</v>
      </c>
      <c r="C6" s="6" t="n">
        <v>545</v>
      </c>
    </row>
    <row r="7">
      <c r="A7" s="4" t="inlineStr">
        <is>
          <t>Accrued capital purchases</t>
        </is>
      </c>
      <c r="B7" s="6" t="n">
        <v>320</v>
      </c>
      <c r="C7" s="6" t="n">
        <v>327</v>
      </c>
    </row>
    <row r="8">
      <c r="A8" s="4" t="inlineStr">
        <is>
          <t>Noncancellable purchase commitments</t>
        </is>
      </c>
      <c r="B8" s="6" t="n">
        <v>233</v>
      </c>
      <c r="C8" s="6" t="n">
        <v>637</v>
      </c>
    </row>
    <row r="9">
      <c r="A9" s="4" t="inlineStr">
        <is>
          <t>Environmental, Health &amp; Safety compliance liability</t>
        </is>
      </c>
      <c r="B9" s="6" t="n">
        <v>702</v>
      </c>
      <c r="C9" s="6" t="n">
        <v>0</v>
      </c>
    </row>
    <row r="10">
      <c r="A10" s="4" t="inlineStr">
        <is>
          <t>Other</t>
        </is>
      </c>
      <c r="B10" s="6" t="n">
        <v>379</v>
      </c>
      <c r="C10" s="6" t="n">
        <v>680</v>
      </c>
    </row>
    <row r="11">
      <c r="A11" s="4" t="inlineStr">
        <is>
          <t>Total accrued and other current liabilities</t>
        </is>
      </c>
      <c r="B11" s="7" t="n">
        <v>9315</v>
      </c>
      <c r="C11" s="7" t="n">
        <v>1075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ACCRUED PRODUCT WARRANTIES (Details) - USD ($) $ in Thousands</t>
        </is>
      </c>
      <c r="B1" s="2" t="inlineStr">
        <is>
          <t>12 Months Ended</t>
        </is>
      </c>
    </row>
    <row r="2">
      <c r="B2" s="2" t="inlineStr">
        <is>
          <t>Dec. 31, 2024</t>
        </is>
      </c>
      <c r="C2" s="2" t="inlineStr">
        <is>
          <t>Dec. 31, 2023</t>
        </is>
      </c>
    </row>
    <row r="3">
      <c r="A3" s="3" t="inlineStr">
        <is>
          <t>Movement in Standard Product Warranty Accrual [Roll Forward]</t>
        </is>
      </c>
      <c r="B3" s="4" t="inlineStr">
        <is>
          <t xml:space="preserve"> </t>
        </is>
      </c>
      <c r="C3" s="4" t="inlineStr">
        <is>
          <t xml:space="preserve"> </t>
        </is>
      </c>
    </row>
    <row r="4">
      <c r="A4" s="4" t="inlineStr">
        <is>
          <t>Product warranties at beginning of period</t>
        </is>
      </c>
      <c r="B4" s="7" t="n">
        <v>2129</v>
      </c>
      <c r="C4" s="7" t="n">
        <v>1643</v>
      </c>
    </row>
    <row r="5">
      <c r="A5" s="4" t="inlineStr">
        <is>
          <t>Accruals for warranties issued</t>
        </is>
      </c>
      <c r="B5" s="6" t="n">
        <v>3131</v>
      </c>
      <c r="C5" s="6" t="n">
        <v>3412</v>
      </c>
    </row>
    <row r="6">
      <c r="A6" s="4" t="inlineStr">
        <is>
          <t>Repairs and replacements</t>
        </is>
      </c>
      <c r="B6" s="6" t="n">
        <v>-739</v>
      </c>
      <c r="C6" s="6" t="n">
        <v>-1416</v>
      </c>
    </row>
    <row r="7">
      <c r="A7" s="4" t="inlineStr">
        <is>
          <t>Adjustments to existing accruals</t>
        </is>
      </c>
      <c r="B7" s="6" t="n">
        <v>-1233</v>
      </c>
      <c r="C7" s="6" t="n">
        <v>-1510</v>
      </c>
    </row>
    <row r="8">
      <c r="A8" s="4" t="inlineStr">
        <is>
          <t>Product warranties at end of period</t>
        </is>
      </c>
      <c r="B8" s="7" t="n">
        <v>3288</v>
      </c>
      <c r="C8" s="7" t="n">
        <v>2129</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Renewal term</t>
        </is>
      </c>
      <c r="B4" s="4" t="inlineStr">
        <is>
          <t>60 months</t>
        </is>
      </c>
      <c r="C4" s="4" t="inlineStr">
        <is>
          <t xml:space="preserve"> </t>
        </is>
      </c>
    </row>
    <row r="5">
      <c r="A5" s="4" t="inlineStr">
        <is>
          <t>Operating lease cost</t>
        </is>
      </c>
      <c r="B5" s="5" t="n">
        <v>1.7</v>
      </c>
      <c r="C5" s="5" t="n">
        <v>1.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Balance at beginning of period (in shares) at Dec. 31, 2022</t>
        </is>
      </c>
      <c r="B2" s="4" t="inlineStr">
        <is>
          <t xml:space="preserve"> </t>
        </is>
      </c>
      <c r="C2" s="6" t="n">
        <v>10254755</v>
      </c>
      <c r="D2" s="4" t="inlineStr">
        <is>
          <t xml:space="preserve"> </t>
        </is>
      </c>
      <c r="E2" s="4" t="inlineStr">
        <is>
          <t xml:space="preserve"> </t>
        </is>
      </c>
    </row>
    <row r="3">
      <c r="A3" s="4" t="inlineStr">
        <is>
          <t>Balance at beginning of period at Dec. 31, 2022</t>
        </is>
      </c>
      <c r="B3" s="7" t="n">
        <v>136974</v>
      </c>
      <c r="C3" s="7" t="n">
        <v>1</v>
      </c>
      <c r="D3" s="7" t="n">
        <v>755552</v>
      </c>
      <c r="E3" s="7" t="n">
        <v>-61857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common stock under stock-based compensation plans, net of stock withheld for taxes (in shares)</t>
        </is>
      </c>
      <c r="B5" s="4" t="inlineStr">
        <is>
          <t xml:space="preserve"> </t>
        </is>
      </c>
      <c r="C5" s="6" t="n">
        <v>259922</v>
      </c>
      <c r="D5" s="4" t="inlineStr">
        <is>
          <t xml:space="preserve"> </t>
        </is>
      </c>
      <c r="E5" s="4" t="inlineStr">
        <is>
          <t xml:space="preserve"> </t>
        </is>
      </c>
    </row>
    <row r="6">
      <c r="A6" s="4" t="inlineStr">
        <is>
          <t>Issuance of common stock under stock-based compensation plans, net of stock withheld for taxes</t>
        </is>
      </c>
      <c r="B6" s="6" t="n">
        <v>468</v>
      </c>
      <c r="C6" s="4" t="inlineStr">
        <is>
          <t xml:space="preserve"> </t>
        </is>
      </c>
      <c r="D6" s="6" t="n">
        <v>468</v>
      </c>
      <c r="E6" s="4" t="inlineStr">
        <is>
          <t xml:space="preserve"> </t>
        </is>
      </c>
    </row>
    <row r="7">
      <c r="A7" s="4" t="inlineStr">
        <is>
          <t>Stock-based compensation expense</t>
        </is>
      </c>
      <c r="B7" s="6" t="n">
        <v>10635</v>
      </c>
      <c r="C7" s="4" t="inlineStr">
        <is>
          <t xml:space="preserve"> </t>
        </is>
      </c>
      <c r="D7" s="6" t="n">
        <v>10635</v>
      </c>
      <c r="E7" s="4" t="inlineStr">
        <is>
          <t xml:space="preserve"> </t>
        </is>
      </c>
    </row>
    <row r="8">
      <c r="A8" s="4" t="inlineStr">
        <is>
          <t>Issuance of common stock and common stock warrants, net of issuance costs (in shares)</t>
        </is>
      </c>
      <c r="B8" s="4" t="inlineStr">
        <is>
          <t xml:space="preserve"> </t>
        </is>
      </c>
      <c r="C8" s="6" t="n">
        <v>1099450</v>
      </c>
      <c r="D8" s="4" t="inlineStr">
        <is>
          <t xml:space="preserve"> </t>
        </is>
      </c>
      <c r="E8" s="4" t="inlineStr">
        <is>
          <t xml:space="preserve"> </t>
        </is>
      </c>
    </row>
    <row r="9">
      <c r="A9" s="4" t="inlineStr">
        <is>
          <t>Issuance of common stock and common stock warrants, net of issuance costs of $368 thousand</t>
        </is>
      </c>
      <c r="B9" s="6" t="n">
        <v>32858</v>
      </c>
      <c r="C9" s="4" t="inlineStr">
        <is>
          <t xml:space="preserve"> </t>
        </is>
      </c>
      <c r="D9" s="6" t="n">
        <v>32858</v>
      </c>
      <c r="E9" s="4" t="inlineStr">
        <is>
          <t xml:space="preserve"> </t>
        </is>
      </c>
    </row>
    <row r="10">
      <c r="A10" s="4" t="inlineStr">
        <is>
          <t>Net loss</t>
        </is>
      </c>
      <c r="B10" s="7" t="n">
        <v>-77578</v>
      </c>
      <c r="C10" s="4" t="inlineStr">
        <is>
          <t xml:space="preserve"> </t>
        </is>
      </c>
      <c r="D10" s="4" t="inlineStr">
        <is>
          <t xml:space="preserve"> </t>
        </is>
      </c>
      <c r="E10" s="6" t="n">
        <v>-77578</v>
      </c>
    </row>
    <row r="11">
      <c r="A11" s="4" t="inlineStr">
        <is>
          <t>Balance at end of period (in shares) at Dec. 31, 2023</t>
        </is>
      </c>
      <c r="B11" s="6" t="n">
        <v>11614127</v>
      </c>
      <c r="C11" s="6" t="n">
        <v>11614127</v>
      </c>
      <c r="D11" s="4" t="inlineStr">
        <is>
          <t xml:space="preserve"> </t>
        </is>
      </c>
      <c r="E11" s="4" t="inlineStr">
        <is>
          <t xml:space="preserve"> </t>
        </is>
      </c>
    </row>
    <row r="12">
      <c r="A12" s="4" t="inlineStr">
        <is>
          <t>Balance at end of period at Dec. 31, 2023</t>
        </is>
      </c>
      <c r="B12" s="7" t="n">
        <v>103357</v>
      </c>
      <c r="C12" s="7" t="n">
        <v>1</v>
      </c>
      <c r="D12" s="6" t="n">
        <v>799513</v>
      </c>
      <c r="E12" s="6" t="n">
        <v>-696157</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row>
    <row r="14">
      <c r="A14" s="4" t="inlineStr">
        <is>
          <t>Issuance of common stock under stock-based compensation plans, net of stock withheld for taxes (in shares)</t>
        </is>
      </c>
      <c r="B14" s="6" t="n">
        <v>17063</v>
      </c>
      <c r="C14" s="6" t="n">
        <v>372389</v>
      </c>
      <c r="D14" s="4" t="inlineStr">
        <is>
          <t xml:space="preserve"> </t>
        </is>
      </c>
      <c r="E14" s="4" t="inlineStr">
        <is>
          <t xml:space="preserve"> </t>
        </is>
      </c>
    </row>
    <row r="15">
      <c r="A15" s="4" t="inlineStr">
        <is>
          <t>Issuance of common stock under stock-based compensation plans, net of stock withheld for taxes</t>
        </is>
      </c>
      <c r="B15" s="7" t="n">
        <v>174</v>
      </c>
      <c r="C15" s="4" t="inlineStr">
        <is>
          <t xml:space="preserve"> </t>
        </is>
      </c>
      <c r="D15" s="6" t="n">
        <v>174</v>
      </c>
      <c r="E15" s="4" t="inlineStr">
        <is>
          <t xml:space="preserve"> </t>
        </is>
      </c>
    </row>
    <row r="16">
      <c r="A16" s="4" t="inlineStr">
        <is>
          <t>Stock-based compensation expense</t>
        </is>
      </c>
      <c r="B16" s="6" t="n">
        <v>11575</v>
      </c>
      <c r="C16" s="4" t="inlineStr">
        <is>
          <t xml:space="preserve"> </t>
        </is>
      </c>
      <c r="D16" s="6" t="n">
        <v>11575</v>
      </c>
      <c r="E16" s="4" t="inlineStr">
        <is>
          <t xml:space="preserve"> </t>
        </is>
      </c>
    </row>
    <row r="17">
      <c r="A17" s="4" t="inlineStr">
        <is>
          <t>Net loss</t>
        </is>
      </c>
      <c r="B17" s="7" t="n">
        <v>-86222</v>
      </c>
      <c r="C17" s="4" t="inlineStr">
        <is>
          <t xml:space="preserve"> </t>
        </is>
      </c>
      <c r="D17" s="4" t="inlineStr">
        <is>
          <t xml:space="preserve"> </t>
        </is>
      </c>
      <c r="E17" s="6" t="n">
        <v>-86222</v>
      </c>
    </row>
    <row r="18">
      <c r="A18" s="4" t="inlineStr">
        <is>
          <t>Balance at end of period (in shares) at Dec. 31, 2024</t>
        </is>
      </c>
      <c r="B18" s="6" t="n">
        <v>11986516</v>
      </c>
      <c r="C18" s="6" t="n">
        <v>11986516</v>
      </c>
      <c r="D18" s="4" t="inlineStr">
        <is>
          <t xml:space="preserve"> </t>
        </is>
      </c>
      <c r="E18" s="4" t="inlineStr">
        <is>
          <t xml:space="preserve"> </t>
        </is>
      </c>
    </row>
    <row r="19">
      <c r="A19" s="4" t="inlineStr">
        <is>
          <t>Balance at end of period at Dec. 31, 2024</t>
        </is>
      </c>
      <c r="B19" s="7" t="n">
        <v>28884</v>
      </c>
      <c r="C19" s="7" t="n">
        <v>1</v>
      </c>
      <c r="D19" s="7" t="n">
        <v>811262</v>
      </c>
      <c r="E19" s="7" t="n">
        <v>-7823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Operating and Financing Lease Liabilities (Details) $ in Thousands</t>
        </is>
      </c>
      <c r="B1" s="2" t="inlineStr">
        <is>
          <t>Dec. 31, 2024 USD ($)</t>
        </is>
      </c>
    </row>
    <row r="2">
      <c r="A2" s="3" t="inlineStr">
        <is>
          <t>Operating Leases</t>
        </is>
      </c>
      <c r="B2" s="4" t="inlineStr">
        <is>
          <t xml:space="preserve"> </t>
        </is>
      </c>
    </row>
    <row r="3">
      <c r="A3" s="4" t="inlineStr">
        <is>
          <t>2025</t>
        </is>
      </c>
      <c r="B3" s="7" t="n">
        <v>1785</v>
      </c>
    </row>
    <row r="4">
      <c r="A4" s="4" t="inlineStr">
        <is>
          <t>Thereafter</t>
        </is>
      </c>
      <c r="B4" s="6" t="n">
        <v>0</v>
      </c>
    </row>
    <row r="5">
      <c r="A5" s="4" t="inlineStr">
        <is>
          <t>Total minimum lease payments</t>
        </is>
      </c>
      <c r="B5" s="6" t="n">
        <v>1785</v>
      </c>
    </row>
    <row r="6">
      <c r="A6" s="4" t="inlineStr">
        <is>
          <t>Less: imputed interest</t>
        </is>
      </c>
      <c r="B6" s="6" t="n">
        <v>-93</v>
      </c>
    </row>
    <row r="7">
      <c r="A7" s="4" t="inlineStr">
        <is>
          <t>Present value of lease liabilities</t>
        </is>
      </c>
      <c r="B7" s="7" t="n">
        <v>169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24" customWidth="1" min="3" max="3"/>
  </cols>
  <sheetData>
    <row r="1">
      <c r="A1" s="1" t="inlineStr">
        <is>
          <t>LEASES - Lease Term and Discount Rat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in years)</t>
        </is>
      </c>
      <c r="B3" s="4" t="inlineStr">
        <is>
          <t>1 year</t>
        </is>
      </c>
      <c r="C3" s="4" t="inlineStr">
        <is>
          <t>1 year 8 months 12 days</t>
        </is>
      </c>
    </row>
    <row r="4">
      <c r="A4" s="4" t="inlineStr">
        <is>
          <t>Weighted-average discount rate</t>
        </is>
      </c>
      <c r="B4" s="12" t="n">
        <v>0.099</v>
      </c>
      <c r="C4" s="12" t="n">
        <v>0.0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38" customWidth="1" min="5" max="5"/>
    <col width="22" customWidth="1" min="6" max="6"/>
    <col width="22" customWidth="1" min="7" max="7"/>
  </cols>
  <sheetData>
    <row r="1">
      <c r="A1" s="1" t="inlineStr">
        <is>
          <t>COMMITMENTS AND CONTINGENCIES (Details)</t>
        </is>
      </c>
      <c r="B1" s="2" t="inlineStr">
        <is>
          <t>1 Months Ended</t>
        </is>
      </c>
      <c r="C1" s="2" t="inlineStr">
        <is>
          <t>12 Months Ended</t>
        </is>
      </c>
    </row>
    <row r="2">
      <c r="B2" s="2" t="inlineStr">
        <is>
          <t>Sep. 30, 2023 USD ($)</t>
        </is>
      </c>
      <c r="C2" s="2" t="inlineStr">
        <is>
          <t>Dec. 31, 2024 USD ($)</t>
        </is>
      </c>
      <c r="D2" s="2" t="inlineStr">
        <is>
          <t>Dec. 31, 2023 USD ($)</t>
        </is>
      </c>
      <c r="E2" s="2" t="inlineStr">
        <is>
          <t>Nov. 01, 2024 USD ($) production_line</t>
        </is>
      </c>
      <c r="F2" s="2" t="inlineStr">
        <is>
          <t>Mar. 09, 2023 USD ($)</t>
        </is>
      </c>
      <c r="G2" s="2" t="inlineStr">
        <is>
          <t>Sep. 01, 2022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certificate of deposit</t>
        </is>
      </c>
      <c r="B4" s="4" t="inlineStr">
        <is>
          <t xml:space="preserve"> </t>
        </is>
      </c>
      <c r="C4" s="4" t="inlineStr">
        <is>
          <t xml:space="preserve"> </t>
        </is>
      </c>
      <c r="D4" s="7" t="n">
        <v>75000</v>
      </c>
      <c r="E4" s="4" t="inlineStr">
        <is>
          <t xml:space="preserve"> </t>
        </is>
      </c>
      <c r="F4" s="4" t="inlineStr">
        <is>
          <t xml:space="preserve"> </t>
        </is>
      </c>
      <c r="G4" s="4" t="inlineStr">
        <is>
          <t xml:space="preserve"> </t>
        </is>
      </c>
    </row>
    <row r="5">
      <c r="A5" s="4" t="inlineStr">
        <is>
          <t>Number of production lines financed | production_line</t>
        </is>
      </c>
      <c r="B5" s="4" t="inlineStr">
        <is>
          <t xml:space="preserve"> </t>
        </is>
      </c>
      <c r="C5" s="4" t="inlineStr">
        <is>
          <t xml:space="preserve"> </t>
        </is>
      </c>
      <c r="D5" s="4" t="inlineStr">
        <is>
          <t xml:space="preserve"> </t>
        </is>
      </c>
      <c r="E5" s="6" t="n">
        <v>2</v>
      </c>
      <c r="F5" s="4" t="inlineStr">
        <is>
          <t xml:space="preserve"> </t>
        </is>
      </c>
      <c r="G5" s="4" t="inlineStr">
        <is>
          <t xml:space="preserve"> </t>
        </is>
      </c>
    </row>
    <row r="6">
      <c r="A6" s="4" t="inlineStr">
        <is>
          <t>Research and development</t>
        </is>
      </c>
      <c r="B6" s="4" t="inlineStr">
        <is>
          <t xml:space="preserve"> </t>
        </is>
      </c>
      <c r="C6" s="7" t="n">
        <v>11772000</v>
      </c>
      <c r="D6" s="6" t="n">
        <v>42632000</v>
      </c>
      <c r="E6" s="4" t="inlineStr">
        <is>
          <t xml:space="preserve"> </t>
        </is>
      </c>
      <c r="F6" s="4" t="inlineStr">
        <is>
          <t xml:space="preserve"> </t>
        </is>
      </c>
      <c r="G6" s="4" t="inlineStr">
        <is>
          <t xml:space="preserve"> </t>
        </is>
      </c>
    </row>
    <row r="7">
      <c r="A7" s="4" t="inlineStr">
        <is>
          <t>UOP | Joint Development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earch and development</t>
        </is>
      </c>
      <c r="B9" s="7" t="n">
        <v>8000000</v>
      </c>
      <c r="C9" s="6" t="n">
        <v>0</v>
      </c>
      <c r="D9" s="4" t="inlineStr">
        <is>
          <t xml:space="preserve"> </t>
        </is>
      </c>
      <c r="E9" s="4" t="inlineStr">
        <is>
          <t xml:space="preserve"> </t>
        </is>
      </c>
      <c r="F9" s="4" t="inlineStr">
        <is>
          <t xml:space="preserve"> </t>
        </is>
      </c>
      <c r="G9" s="4" t="inlineStr">
        <is>
          <t xml:space="preserve"> </t>
        </is>
      </c>
    </row>
    <row r="10">
      <c r="A10" s="4" t="inlineStr">
        <is>
          <t>Noncancellabl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ncancelable purchase commitments</t>
        </is>
      </c>
      <c r="B12" s="4" t="inlineStr">
        <is>
          <t xml:space="preserve"> </t>
        </is>
      </c>
      <c r="C12" s="6" t="n">
        <v>200000</v>
      </c>
      <c r="D12" s="6" t="n">
        <v>600000</v>
      </c>
      <c r="E12" s="4" t="inlineStr">
        <is>
          <t xml:space="preserve"> </t>
        </is>
      </c>
      <c r="F12" s="4" t="inlineStr">
        <is>
          <t xml:space="preserve"> </t>
        </is>
      </c>
      <c r="G12" s="4" t="inlineStr">
        <is>
          <t xml:space="preserve"> </t>
        </is>
      </c>
    </row>
    <row r="13">
      <c r="A13" s="4" t="inlineStr">
        <is>
          <t>Cancellabl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ncancelable purchase commitments</t>
        </is>
      </c>
      <c r="B15" s="4" t="inlineStr">
        <is>
          <t xml:space="preserve"> </t>
        </is>
      </c>
      <c r="C15" s="6" t="n">
        <v>6000000</v>
      </c>
      <c r="D15" s="6" t="n">
        <v>7700000</v>
      </c>
      <c r="E15" s="4" t="inlineStr">
        <is>
          <t xml:space="preserve"> </t>
        </is>
      </c>
      <c r="F15" s="4" t="inlineStr">
        <is>
          <t xml:space="preserve"> </t>
        </is>
      </c>
      <c r="G15" s="4" t="inlineStr">
        <is>
          <t xml:space="preserve"> </t>
        </is>
      </c>
    </row>
    <row r="16">
      <c r="A16" s="4" t="inlineStr">
        <is>
          <t>Letter of credit | First Republic Ban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andby letter of credit</t>
        </is>
      </c>
      <c r="B18" s="4" t="inlineStr">
        <is>
          <t xml:space="preserve"> </t>
        </is>
      </c>
      <c r="C18" s="4" t="inlineStr">
        <is>
          <t xml:space="preserve"> </t>
        </is>
      </c>
      <c r="D18" s="6" t="n">
        <v>75000</v>
      </c>
      <c r="E18" s="4" t="inlineStr">
        <is>
          <t xml:space="preserve"> </t>
        </is>
      </c>
      <c r="F18" s="4" t="inlineStr">
        <is>
          <t xml:space="preserve"> </t>
        </is>
      </c>
      <c r="G18" s="4" t="inlineStr">
        <is>
          <t xml:space="preserve"> </t>
        </is>
      </c>
    </row>
    <row r="19">
      <c r="A19" s="4" t="inlineStr">
        <is>
          <t>Draws against letter of credit</t>
        </is>
      </c>
      <c r="B19" s="4" t="inlineStr">
        <is>
          <t xml:space="preserve"> </t>
        </is>
      </c>
      <c r="C19" s="6" t="n">
        <v>0</v>
      </c>
      <c r="D19" s="7" t="n">
        <v>0</v>
      </c>
      <c r="E19" s="4" t="inlineStr">
        <is>
          <t xml:space="preserve"> </t>
        </is>
      </c>
      <c r="F19" s="4" t="inlineStr">
        <is>
          <t xml:space="preserve"> </t>
        </is>
      </c>
      <c r="G19" s="4" t="inlineStr">
        <is>
          <t xml:space="preserve"> </t>
        </is>
      </c>
    </row>
    <row r="20">
      <c r="A20" s="4" t="inlineStr">
        <is>
          <t>Letter of credit | CitiBank N.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andby letter of credit</t>
        </is>
      </c>
      <c r="B22" s="4" t="inlineStr">
        <is>
          <t xml:space="preserve"> </t>
        </is>
      </c>
      <c r="C22" s="4" t="inlineStr">
        <is>
          <t xml:space="preserve"> </t>
        </is>
      </c>
      <c r="D22" s="4" t="inlineStr">
        <is>
          <t xml:space="preserve"> </t>
        </is>
      </c>
      <c r="E22" s="4" t="inlineStr">
        <is>
          <t xml:space="preserve"> </t>
        </is>
      </c>
      <c r="F22" s="4" t="inlineStr">
        <is>
          <t xml:space="preserve"> </t>
        </is>
      </c>
      <c r="G22" s="7" t="n">
        <v>600000</v>
      </c>
    </row>
    <row r="23">
      <c r="A23" s="4" t="inlineStr">
        <is>
          <t>Draws against letter of credit</t>
        </is>
      </c>
      <c r="B23" s="4" t="inlineStr">
        <is>
          <t xml:space="preserve"> </t>
        </is>
      </c>
      <c r="C23" s="6" t="n">
        <v>0</v>
      </c>
      <c r="D23" s="4" t="inlineStr">
        <is>
          <t xml:space="preserve"> </t>
        </is>
      </c>
      <c r="E23" s="4" t="inlineStr">
        <is>
          <t xml:space="preserve"> </t>
        </is>
      </c>
      <c r="F23" s="4" t="inlineStr">
        <is>
          <t xml:space="preserve"> </t>
        </is>
      </c>
      <c r="G23" s="4" t="inlineStr">
        <is>
          <t xml:space="preserve"> </t>
        </is>
      </c>
    </row>
    <row r="24">
      <c r="A24" s="4" t="inlineStr">
        <is>
          <t>Letter of credit | CitiBank N.A | Asset pledged as collater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mounts pledged as collateral</t>
        </is>
      </c>
      <c r="B26" s="4" t="inlineStr">
        <is>
          <t xml:space="preserve"> </t>
        </is>
      </c>
      <c r="C26" s="6" t="n">
        <v>600000</v>
      </c>
      <c r="D26" s="4" t="inlineStr">
        <is>
          <t xml:space="preserve"> </t>
        </is>
      </c>
      <c r="E26" s="4" t="inlineStr">
        <is>
          <t xml:space="preserve"> </t>
        </is>
      </c>
      <c r="F26" s="4" t="inlineStr">
        <is>
          <t xml:space="preserve"> </t>
        </is>
      </c>
      <c r="G26" s="4" t="inlineStr">
        <is>
          <t xml:space="preserve"> </t>
        </is>
      </c>
    </row>
    <row r="27">
      <c r="A27" s="4" t="inlineStr">
        <is>
          <t>Letter of credit | First Citizens Banc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andby letter of credit</t>
        </is>
      </c>
      <c r="B29" s="4" t="inlineStr">
        <is>
          <t xml:space="preserve"> </t>
        </is>
      </c>
      <c r="C29" s="4" t="inlineStr">
        <is>
          <t xml:space="preserve"> </t>
        </is>
      </c>
      <c r="D29" s="4" t="inlineStr">
        <is>
          <t xml:space="preserve"> </t>
        </is>
      </c>
      <c r="E29" s="4" t="inlineStr">
        <is>
          <t xml:space="preserve"> </t>
        </is>
      </c>
      <c r="F29" s="7" t="n">
        <v>200000</v>
      </c>
      <c r="G29" s="4" t="inlineStr">
        <is>
          <t xml:space="preserve"> </t>
        </is>
      </c>
    </row>
    <row r="30">
      <c r="A30" s="4" t="inlineStr">
        <is>
          <t>Draws against letter of credit</t>
        </is>
      </c>
      <c r="B30" s="4" t="inlineStr">
        <is>
          <t xml:space="preserve"> </t>
        </is>
      </c>
      <c r="C30" s="6" t="n">
        <v>0</v>
      </c>
      <c r="D30" s="4" t="inlineStr">
        <is>
          <t xml:space="preserve"> </t>
        </is>
      </c>
      <c r="E30" s="4" t="inlineStr">
        <is>
          <t xml:space="preserve"> </t>
        </is>
      </c>
      <c r="F30" s="4" t="inlineStr">
        <is>
          <t xml:space="preserve"> </t>
        </is>
      </c>
      <c r="G30" s="4" t="inlineStr">
        <is>
          <t xml:space="preserve"> </t>
        </is>
      </c>
    </row>
    <row r="31">
      <c r="A31" s="4" t="inlineStr">
        <is>
          <t>Letter of credit | First Citizens BancShares | Asset pledged as collater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Other Commi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mounts pledged as collateral</t>
        </is>
      </c>
      <c r="B33" s="4" t="inlineStr">
        <is>
          <t xml:space="preserve"> </t>
        </is>
      </c>
      <c r="C33" s="6" t="n">
        <v>200000</v>
      </c>
      <c r="D33" s="4" t="inlineStr">
        <is>
          <t xml:space="preserve"> </t>
        </is>
      </c>
      <c r="E33" s="4" t="inlineStr">
        <is>
          <t xml:space="preserve"> </t>
        </is>
      </c>
      <c r="F33" s="4" t="inlineStr">
        <is>
          <t xml:space="preserve"> </t>
        </is>
      </c>
      <c r="G33" s="4" t="inlineStr">
        <is>
          <t xml:space="preserve"> </t>
        </is>
      </c>
    </row>
    <row r="34">
      <c r="A34" s="4" t="inlineStr">
        <is>
          <t>Secured debt | Line of credit | Credit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Other Commi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andby letter of credit</t>
        </is>
      </c>
      <c r="B36" s="4" t="inlineStr">
        <is>
          <t xml:space="preserve"> </t>
        </is>
      </c>
      <c r="C36" s="4" t="inlineStr">
        <is>
          <t xml:space="preserve"> </t>
        </is>
      </c>
      <c r="D36" s="4" t="inlineStr">
        <is>
          <t xml:space="preserve"> </t>
        </is>
      </c>
      <c r="E36" s="7" t="n">
        <v>22700000</v>
      </c>
      <c r="F36" s="4" t="inlineStr">
        <is>
          <t xml:space="preserve"> </t>
        </is>
      </c>
      <c r="G36" s="4" t="inlineStr">
        <is>
          <t xml:space="preserve"> </t>
        </is>
      </c>
    </row>
    <row r="37">
      <c r="A37" s="4" t="inlineStr">
        <is>
          <t>Principal amount available for equipment financing</t>
        </is>
      </c>
      <c r="B37" s="4" t="inlineStr">
        <is>
          <t xml:space="preserve"> </t>
        </is>
      </c>
      <c r="C37" s="4" t="inlineStr">
        <is>
          <t xml:space="preserve"> </t>
        </is>
      </c>
      <c r="D37" s="4" t="inlineStr">
        <is>
          <t xml:space="preserve"> </t>
        </is>
      </c>
      <c r="E37" s="7" t="n">
        <v>20000000</v>
      </c>
      <c r="F37" s="4" t="inlineStr">
        <is>
          <t xml:space="preserve"> </t>
        </is>
      </c>
      <c r="G37" s="4" t="inlineStr">
        <is>
          <t xml:space="preserve"> </t>
        </is>
      </c>
    </row>
    <row r="38">
      <c r="A38" s="4" t="inlineStr">
        <is>
          <t>Outstanding borrowings</t>
        </is>
      </c>
      <c r="B38" s="4" t="inlineStr">
        <is>
          <t xml:space="preserve"> </t>
        </is>
      </c>
      <c r="C38" s="7" t="n">
        <v>0</v>
      </c>
      <c r="D38" s="4" t="inlineStr">
        <is>
          <t xml:space="preserve"> </t>
        </is>
      </c>
      <c r="E38" s="4" t="inlineStr">
        <is>
          <t xml:space="preserve"> </t>
        </is>
      </c>
      <c r="F38" s="4" t="inlineStr">
        <is>
          <t xml:space="preserve"> </t>
        </is>
      </c>
      <c r="G38" s="4" t="inlineStr">
        <is>
          <t xml:space="preserve"> </t>
        </is>
      </c>
    </row>
  </sheetData>
  <mergeCells count="2">
    <mergeCell ref="C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WARRANTS - Schedule of Common Stock Warrant Balances (Details) - shares</t>
        </is>
      </c>
      <c r="B1" s="2" t="inlineStr">
        <is>
          <t>Dec. 31, 2024</t>
        </is>
      </c>
      <c r="C1" s="2" t="inlineStr">
        <is>
          <t>Dec. 31, 2023</t>
        </is>
      </c>
      <c r="D1" s="2" t="inlineStr">
        <is>
          <t>Dec. 31, 2022</t>
        </is>
      </c>
    </row>
    <row r="2">
      <c r="A2" s="3" t="inlineStr">
        <is>
          <t>Class of Warrant or Right [Line Items]</t>
        </is>
      </c>
      <c r="B2" s="4" t="inlineStr">
        <is>
          <t xml:space="preserve"> </t>
        </is>
      </c>
      <c r="C2" s="4" t="inlineStr">
        <is>
          <t xml:space="preserve"> </t>
        </is>
      </c>
      <c r="D2" s="4" t="inlineStr">
        <is>
          <t xml:space="preserve"> </t>
        </is>
      </c>
    </row>
    <row r="3">
      <c r="A3" s="4" t="inlineStr">
        <is>
          <t>Warrants (in shares)</t>
        </is>
      </c>
      <c r="B3" s="6" t="n">
        <v>1943403</v>
      </c>
      <c r="C3" s="6" t="n">
        <v>1943403</v>
      </c>
      <c r="D3" s="6" t="n">
        <v>764914</v>
      </c>
    </row>
    <row r="4">
      <c r="A4" s="4" t="inlineStr">
        <is>
          <t>Public common stock warrants</t>
        </is>
      </c>
      <c r="B4" s="4" t="inlineStr">
        <is>
          <t xml:space="preserve"> </t>
        </is>
      </c>
      <c r="C4" s="4" t="inlineStr">
        <is>
          <t xml:space="preserve"> </t>
        </is>
      </c>
      <c r="D4" s="4" t="inlineStr">
        <is>
          <t xml:space="preserve"> </t>
        </is>
      </c>
    </row>
    <row r="5">
      <c r="A5" s="3" t="inlineStr">
        <is>
          <t>Class of Warrant or Right [Line Items]</t>
        </is>
      </c>
      <c r="B5" s="4" t="inlineStr">
        <is>
          <t xml:space="preserve"> </t>
        </is>
      </c>
      <c r="C5" s="4" t="inlineStr">
        <is>
          <t xml:space="preserve"> </t>
        </is>
      </c>
      <c r="D5" s="4" t="inlineStr">
        <is>
          <t xml:space="preserve"> </t>
        </is>
      </c>
    </row>
    <row r="6">
      <c r="A6" s="4" t="inlineStr">
        <is>
          <t>Warrants (in shares)</t>
        </is>
      </c>
      <c r="B6" s="6" t="n">
        <v>764081</v>
      </c>
      <c r="C6" s="6" t="n">
        <v>764081</v>
      </c>
      <c r="D6" s="6" t="n">
        <v>491860</v>
      </c>
    </row>
    <row r="7">
      <c r="A7" s="4" t="inlineStr">
        <is>
          <t>SMUD Warrant</t>
        </is>
      </c>
      <c r="B7" s="4" t="inlineStr">
        <is>
          <t xml:space="preserve"> </t>
        </is>
      </c>
      <c r="C7" s="4" t="inlineStr">
        <is>
          <t xml:space="preserve"> </t>
        </is>
      </c>
      <c r="D7" s="4" t="inlineStr">
        <is>
          <t xml:space="preserve"> </t>
        </is>
      </c>
    </row>
    <row r="8">
      <c r="A8" s="3" t="inlineStr">
        <is>
          <t>Class of Warrant or Right [Line Items]</t>
        </is>
      </c>
      <c r="B8" s="4" t="inlineStr">
        <is>
          <t xml:space="preserve"> </t>
        </is>
      </c>
      <c r="C8" s="4" t="inlineStr">
        <is>
          <t xml:space="preserve"> </t>
        </is>
      </c>
      <c r="D8" s="4" t="inlineStr">
        <is>
          <t xml:space="preserve"> </t>
        </is>
      </c>
    </row>
    <row r="9">
      <c r="A9" s="4" t="inlineStr">
        <is>
          <t>Warrants (in shares)</t>
        </is>
      </c>
      <c r="B9" s="6" t="n">
        <v>833</v>
      </c>
      <c r="C9" s="6" t="n">
        <v>833</v>
      </c>
      <c r="D9" s="6" t="n">
        <v>833</v>
      </c>
    </row>
    <row r="10">
      <c r="A10" s="4" t="inlineStr">
        <is>
          <t>Investment Warrant</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Warrants (in shares)</t>
        </is>
      </c>
      <c r="B12" s="6" t="n">
        <v>708775</v>
      </c>
      <c r="C12" s="6" t="n">
        <v>708775</v>
      </c>
      <c r="D12" s="6" t="n">
        <v>0</v>
      </c>
    </row>
    <row r="13">
      <c r="A13" s="4" t="inlineStr">
        <is>
          <t>IP Warrant</t>
        </is>
      </c>
      <c r="B13" s="4" t="inlineStr">
        <is>
          <t xml:space="preserve"> </t>
        </is>
      </c>
      <c r="C13" s="4" t="inlineStr">
        <is>
          <t xml:space="preserve"> </t>
        </is>
      </c>
      <c r="D13" s="4" t="inlineStr">
        <is>
          <t xml:space="preserve"> </t>
        </is>
      </c>
    </row>
    <row r="14">
      <c r="A14" s="3" t="inlineStr">
        <is>
          <t>Class of Warrant or Right [Line Items]</t>
        </is>
      </c>
      <c r="B14" s="4" t="inlineStr">
        <is>
          <t xml:space="preserve"> </t>
        </is>
      </c>
      <c r="C14" s="4" t="inlineStr">
        <is>
          <t xml:space="preserve"> </t>
        </is>
      </c>
      <c r="D14" s="4" t="inlineStr">
        <is>
          <t xml:space="preserve"> </t>
        </is>
      </c>
    </row>
    <row r="15">
      <c r="A15" s="4" t="inlineStr">
        <is>
          <t>Warrants (in shares)</t>
        </is>
      </c>
      <c r="B15" s="6" t="n">
        <v>417997</v>
      </c>
      <c r="C15" s="6" t="n">
        <v>417997</v>
      </c>
      <c r="D15" s="6" t="n">
        <v>0</v>
      </c>
    </row>
    <row r="16">
      <c r="A16" s="4" t="inlineStr">
        <is>
          <t>Performance Warrants</t>
        </is>
      </c>
      <c r="B16" s="4" t="inlineStr">
        <is>
          <t xml:space="preserve"> </t>
        </is>
      </c>
      <c r="C16" s="4" t="inlineStr">
        <is>
          <t xml:space="preserve"> </t>
        </is>
      </c>
      <c r="D16" s="4" t="inlineStr">
        <is>
          <t xml:space="preserve"> </t>
        </is>
      </c>
    </row>
    <row r="17">
      <c r="A17" s="3" t="inlineStr">
        <is>
          <t>Class of Warrant or Right [Line Items]</t>
        </is>
      </c>
      <c r="B17" s="4" t="inlineStr">
        <is>
          <t xml:space="preserve"> </t>
        </is>
      </c>
      <c r="C17" s="4" t="inlineStr">
        <is>
          <t xml:space="preserve"> </t>
        </is>
      </c>
      <c r="D17" s="4" t="inlineStr">
        <is>
          <t xml:space="preserve"> </t>
        </is>
      </c>
    </row>
    <row r="18">
      <c r="A18" s="4" t="inlineStr">
        <is>
          <t>Warrants (in shares)</t>
        </is>
      </c>
      <c r="B18" s="6" t="n">
        <v>51717</v>
      </c>
      <c r="C18" s="6" t="n">
        <v>51717</v>
      </c>
      <c r="D18"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cols>
    <col width="80" customWidth="1" min="1" max="1"/>
    <col width="14" customWidth="1" min="2" max="2"/>
    <col width="51" customWidth="1" min="3" max="3"/>
    <col width="21" customWidth="1" min="4" max="4"/>
    <col width="15" customWidth="1" min="5" max="5"/>
    <col width="40" customWidth="1" min="6" max="6"/>
    <col width="29" customWidth="1" min="7" max="7"/>
    <col width="21" customWidth="1" min="8" max="8"/>
    <col width="32" customWidth="1" min="9" max="9"/>
    <col width="32" customWidth="1" min="10" max="10"/>
  </cols>
  <sheetData>
    <row r="1">
      <c r="A1" s="1" t="inlineStr">
        <is>
          <t>COMMON STOCK WARRANTS - Narrative (Details) $ / shares in Units, $ in Thousands</t>
        </is>
      </c>
      <c r="E1" s="2" t="inlineStr">
        <is>
          <t>1 Months Ended</t>
        </is>
      </c>
      <c r="F1" s="2" t="inlineStr">
        <is>
          <t>12 Months Ended</t>
        </is>
      </c>
    </row>
    <row r="2">
      <c r="B2" s="2" t="inlineStr">
        <is>
          <t>Aug. 23, 2024</t>
        </is>
      </c>
      <c r="C2" s="2" t="inlineStr">
        <is>
          <t>Sep. 21, 2023 USD ($) tradingDay $ / shares shares</t>
        </is>
      </c>
      <c r="D2" s="2" t="inlineStr">
        <is>
          <t>Oct. 08, 2021 shares</t>
        </is>
      </c>
      <c r="E2" s="2" t="inlineStr">
        <is>
          <t>Sep. 30, 2020</t>
        </is>
      </c>
      <c r="F2" s="2" t="inlineStr">
        <is>
          <t>Dec. 31, 2024 USD ($) $ / shares shares</t>
        </is>
      </c>
      <c r="G2" s="2" t="inlineStr">
        <is>
          <t>Dec. 31, 2023 USD ($) shares</t>
        </is>
      </c>
      <c r="H2" s="2" t="inlineStr">
        <is>
          <t>Dec. 31, 2022 shares</t>
        </is>
      </c>
      <c r="I2" s="2" t="inlineStr">
        <is>
          <t>Sep. 16, 2022 $ / shares shares</t>
        </is>
      </c>
      <c r="J2" s="2" t="inlineStr">
        <is>
          <t>Sep. 21, 2020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arrants outstanding (in shares)</t>
        </is>
      </c>
      <c r="B4" s="4" t="inlineStr">
        <is>
          <t xml:space="preserve"> </t>
        </is>
      </c>
      <c r="C4" s="4" t="inlineStr">
        <is>
          <t xml:space="preserve"> </t>
        </is>
      </c>
      <c r="D4" s="4" t="inlineStr">
        <is>
          <t xml:space="preserve"> </t>
        </is>
      </c>
      <c r="E4" s="4" t="inlineStr">
        <is>
          <t xml:space="preserve"> </t>
        </is>
      </c>
      <c r="F4" s="6" t="n">
        <v>1943403</v>
      </c>
      <c r="G4" s="6" t="n">
        <v>1943403</v>
      </c>
      <c r="H4" s="6" t="n">
        <v>764914</v>
      </c>
      <c r="I4" s="4" t="inlineStr">
        <is>
          <t xml:space="preserve"> </t>
        </is>
      </c>
      <c r="J4" s="4" t="inlineStr">
        <is>
          <t xml:space="preserve"> </t>
        </is>
      </c>
    </row>
    <row r="5">
      <c r="A5" s="4" t="inlineStr">
        <is>
          <t>Warrants issued (in shares)</t>
        </is>
      </c>
      <c r="B5" s="4" t="inlineStr">
        <is>
          <t xml:space="preserve"> </t>
        </is>
      </c>
      <c r="C5" s="4" t="inlineStr">
        <is>
          <t xml:space="preserve"> </t>
        </is>
      </c>
      <c r="D5" s="4" t="inlineStr">
        <is>
          <t xml:space="preserve"> </t>
        </is>
      </c>
      <c r="E5" s="4" t="inlineStr">
        <is>
          <t xml:space="preserve"> </t>
        </is>
      </c>
      <c r="F5" s="6" t="n">
        <v>0</v>
      </c>
      <c r="G5" s="6" t="n">
        <v>1178489</v>
      </c>
      <c r="H5" s="4" t="inlineStr">
        <is>
          <t xml:space="preserve"> </t>
        </is>
      </c>
      <c r="I5" s="4" t="inlineStr">
        <is>
          <t xml:space="preserve"> </t>
        </is>
      </c>
      <c r="J5" s="4" t="inlineStr">
        <is>
          <t xml:space="preserve"> </t>
        </is>
      </c>
    </row>
    <row r="6">
      <c r="A6" s="4" t="inlineStr">
        <is>
          <t>Conversion ratio</t>
        </is>
      </c>
      <c r="B6" s="4" t="inlineStr">
        <is>
          <t xml:space="preserve"> </t>
        </is>
      </c>
      <c r="C6" s="4" t="inlineStr">
        <is>
          <t xml:space="preserve"> </t>
        </is>
      </c>
      <c r="D6" s="4" t="inlineStr">
        <is>
          <t xml:space="preserve"> </t>
        </is>
      </c>
      <c r="E6" s="4" t="inlineStr">
        <is>
          <t xml:space="preserve"> </t>
        </is>
      </c>
      <c r="F6" s="6" t="n">
        <v>1</v>
      </c>
      <c r="G6" s="4" t="inlineStr">
        <is>
          <t xml:space="preserve"> </t>
        </is>
      </c>
      <c r="H6" s="4" t="inlineStr">
        <is>
          <t xml:space="preserve"> </t>
        </is>
      </c>
      <c r="I6" s="4" t="inlineStr">
        <is>
          <t xml:space="preserve"> </t>
        </is>
      </c>
      <c r="J6" s="4" t="inlineStr">
        <is>
          <t xml:space="preserve"> </t>
        </is>
      </c>
    </row>
    <row r="7">
      <c r="A7" s="4" t="inlineStr">
        <is>
          <t>Stock split, conversion ratio</t>
        </is>
      </c>
      <c r="B7" s="10" t="n">
        <v>0.066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decrease (increase) to warrant liabilities | $</t>
        </is>
      </c>
      <c r="B8" s="4" t="inlineStr">
        <is>
          <t xml:space="preserve"> </t>
        </is>
      </c>
      <c r="C8" s="4" t="inlineStr">
        <is>
          <t xml:space="preserve"> </t>
        </is>
      </c>
      <c r="D8" s="4" t="inlineStr">
        <is>
          <t xml:space="preserve"> </t>
        </is>
      </c>
      <c r="E8" s="4" t="inlineStr">
        <is>
          <t xml:space="preserve"> </t>
        </is>
      </c>
      <c r="F8" s="7" t="n">
        <v>-115</v>
      </c>
      <c r="G8" s="7" t="n">
        <v>-2292</v>
      </c>
      <c r="H8" s="4" t="inlineStr">
        <is>
          <t xml:space="preserve"> </t>
        </is>
      </c>
      <c r="I8" s="4" t="inlineStr">
        <is>
          <t xml:space="preserve"> </t>
        </is>
      </c>
      <c r="J8" s="4" t="inlineStr">
        <is>
          <t xml:space="preserve"> </t>
        </is>
      </c>
    </row>
    <row r="9">
      <c r="A9" s="4" t="inlineStr">
        <is>
          <t>Number of shares with vesting conditions met (in shares)</t>
        </is>
      </c>
      <c r="B9" s="4" t="inlineStr">
        <is>
          <t xml:space="preserve"> </t>
        </is>
      </c>
      <c r="C9" s="4" t="inlineStr">
        <is>
          <t xml:space="preserve"> </t>
        </is>
      </c>
      <c r="D9" s="4" t="inlineStr">
        <is>
          <t xml:space="preserve"> </t>
        </is>
      </c>
      <c r="E9" s="4" t="inlineStr">
        <is>
          <t xml:space="preserve"> </t>
        </is>
      </c>
      <c r="F9" s="6" t="n">
        <v>833</v>
      </c>
      <c r="G9" s="4" t="inlineStr">
        <is>
          <t xml:space="preserve"> </t>
        </is>
      </c>
      <c r="H9" s="4" t="inlineStr">
        <is>
          <t xml:space="preserve"> </t>
        </is>
      </c>
      <c r="I9" s="4" t="inlineStr">
        <is>
          <t xml:space="preserve"> </t>
        </is>
      </c>
      <c r="J9" s="4" t="inlineStr">
        <is>
          <t xml:space="preserve"> </t>
        </is>
      </c>
    </row>
    <row r="10">
      <c r="A10" s="4" t="inlineStr">
        <is>
          <t>Proceeds from issuance of common stock and common stock warrants, net of issuance costs | $</t>
        </is>
      </c>
      <c r="B10" s="4" t="inlineStr">
        <is>
          <t xml:space="preserve"> </t>
        </is>
      </c>
      <c r="C10" s="4" t="inlineStr">
        <is>
          <t xml:space="preserve"> </t>
        </is>
      </c>
      <c r="D10" s="4" t="inlineStr">
        <is>
          <t xml:space="preserve"> </t>
        </is>
      </c>
      <c r="E10" s="4" t="inlineStr">
        <is>
          <t xml:space="preserve"> </t>
        </is>
      </c>
      <c r="F10" s="7" t="n">
        <v>0</v>
      </c>
      <c r="G10" s="7" t="n">
        <v>27132</v>
      </c>
      <c r="H10" s="4" t="inlineStr">
        <is>
          <t xml:space="preserve"> </t>
        </is>
      </c>
      <c r="I10" s="4" t="inlineStr">
        <is>
          <t xml:space="preserve"> </t>
        </is>
      </c>
      <c r="J10" s="4" t="inlineStr">
        <is>
          <t xml:space="preserve"> </t>
        </is>
      </c>
    </row>
    <row r="11">
      <c r="A11" s="4" t="inlineStr">
        <is>
          <t>Redemption tw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ice of common stock triggering redemption of warrants (in USD per share) | $ / shares</t>
        </is>
      </c>
      <c r="B13" s="4" t="inlineStr">
        <is>
          <t xml:space="preserve"> </t>
        </is>
      </c>
      <c r="C13" s="4" t="inlineStr">
        <is>
          <t xml:space="preserve"> </t>
        </is>
      </c>
      <c r="D13" s="4" t="inlineStr">
        <is>
          <t xml:space="preserve"> </t>
        </is>
      </c>
      <c r="E13" s="4" t="inlineStr">
        <is>
          <t xml:space="preserve"> </t>
        </is>
      </c>
      <c r="F13" s="7" t="n">
        <v>150</v>
      </c>
      <c r="G13" s="4" t="inlineStr">
        <is>
          <t xml:space="preserve"> </t>
        </is>
      </c>
      <c r="H13" s="4" t="inlineStr">
        <is>
          <t xml:space="preserve"> </t>
        </is>
      </c>
      <c r="I13" s="4" t="inlineStr">
        <is>
          <t xml:space="preserve"> </t>
        </is>
      </c>
      <c r="J13" s="4" t="inlineStr">
        <is>
          <t xml:space="preserve"> </t>
        </is>
      </c>
    </row>
    <row r="14">
      <c r="A14" s="4" t="inlineStr">
        <is>
          <t>Trading days triggering redemption of warrants</t>
        </is>
      </c>
      <c r="B14" s="4" t="inlineStr">
        <is>
          <t xml:space="preserve"> </t>
        </is>
      </c>
      <c r="C14" s="4" t="inlineStr">
        <is>
          <t xml:space="preserve"> </t>
        </is>
      </c>
      <c r="D14" s="4" t="inlineStr">
        <is>
          <t xml:space="preserve"> </t>
        </is>
      </c>
      <c r="E14" s="4" t="inlineStr">
        <is>
          <t xml:space="preserve"> </t>
        </is>
      </c>
      <c r="F14" s="4" t="inlineStr">
        <is>
          <t>20 days</t>
        </is>
      </c>
      <c r="G14" s="4" t="inlineStr">
        <is>
          <t xml:space="preserve"> </t>
        </is>
      </c>
      <c r="H14" s="4" t="inlineStr">
        <is>
          <t xml:space="preserve"> </t>
        </is>
      </c>
      <c r="I14" s="4" t="inlineStr">
        <is>
          <t xml:space="preserve"> </t>
        </is>
      </c>
      <c r="J14" s="4" t="inlineStr">
        <is>
          <t xml:space="preserve"> </t>
        </is>
      </c>
    </row>
    <row r="15">
      <c r="A15" s="4" t="inlineStr">
        <is>
          <t>Consecutive trading day period</t>
        </is>
      </c>
      <c r="B15" s="4" t="inlineStr">
        <is>
          <t xml:space="preserve"> </t>
        </is>
      </c>
      <c r="C15" s="4" t="inlineStr">
        <is>
          <t xml:space="preserve"> </t>
        </is>
      </c>
      <c r="D15" s="4" t="inlineStr">
        <is>
          <t xml:space="preserve"> </t>
        </is>
      </c>
      <c r="E15" s="4" t="inlineStr">
        <is>
          <t xml:space="preserve"> </t>
        </is>
      </c>
      <c r="F15" s="4" t="inlineStr">
        <is>
          <t>30 days</t>
        </is>
      </c>
      <c r="G15" s="4" t="inlineStr">
        <is>
          <t xml:space="preserve"> </t>
        </is>
      </c>
      <c r="H15" s="4" t="inlineStr">
        <is>
          <t xml:space="preserve"> </t>
        </is>
      </c>
      <c r="I15" s="4" t="inlineStr">
        <is>
          <t xml:space="preserve"> </t>
        </is>
      </c>
      <c r="J15" s="4" t="inlineStr">
        <is>
          <t xml:space="preserve"> </t>
        </is>
      </c>
    </row>
    <row r="16">
      <c r="A16" s="4" t="inlineStr">
        <is>
          <t>Common Stock | S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ice per share (in USD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172.5</v>
      </c>
    </row>
    <row r="19">
      <c r="A19" s="4" t="inlineStr">
        <is>
          <t>Common Stock | Public Warrant Holders | S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split, conversion ratio</t>
        </is>
      </c>
      <c r="B21" s="4" t="inlineStr">
        <is>
          <t xml:space="preserve"> </t>
        </is>
      </c>
      <c r="C21" s="4" t="inlineStr">
        <is>
          <t xml:space="preserve"> </t>
        </is>
      </c>
      <c r="D21" s="4" t="inlineStr">
        <is>
          <t xml:space="preserve"> </t>
        </is>
      </c>
      <c r="E21" s="6" t="n">
        <v>15</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share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v>
      </c>
    </row>
    <row r="23">
      <c r="A23" s="4" t="inlineStr">
        <is>
          <t>Public common stock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arrants outstanding (in shares)</t>
        </is>
      </c>
      <c r="B25" s="4" t="inlineStr">
        <is>
          <t xml:space="preserve"> </t>
        </is>
      </c>
      <c r="C25" s="4" t="inlineStr">
        <is>
          <t xml:space="preserve"> </t>
        </is>
      </c>
      <c r="D25" s="4" t="inlineStr">
        <is>
          <t xml:space="preserve"> </t>
        </is>
      </c>
      <c r="E25" s="4" t="inlineStr">
        <is>
          <t xml:space="preserve"> </t>
        </is>
      </c>
      <c r="F25" s="6" t="n">
        <v>764081</v>
      </c>
      <c r="G25" s="6" t="n">
        <v>764081</v>
      </c>
      <c r="H25" s="6" t="n">
        <v>491860</v>
      </c>
      <c r="I25" s="4" t="inlineStr">
        <is>
          <t xml:space="preserve"> </t>
        </is>
      </c>
      <c r="J25" s="4" t="inlineStr">
        <is>
          <t xml:space="preserve"> </t>
        </is>
      </c>
    </row>
    <row r="26">
      <c r="A26" s="4" t="inlineStr">
        <is>
          <t>Warrants issued (in shares)</t>
        </is>
      </c>
      <c r="B26" s="4" t="inlineStr">
        <is>
          <t xml:space="preserve"> </t>
        </is>
      </c>
      <c r="C26" s="4" t="inlineStr">
        <is>
          <t xml:space="preserve"> </t>
        </is>
      </c>
      <c r="D26" s="4" t="inlineStr">
        <is>
          <t xml:space="preserve"> </t>
        </is>
      </c>
      <c r="E26" s="4" t="inlineStr">
        <is>
          <t xml:space="preserve"> </t>
        </is>
      </c>
      <c r="F26" s="6" t="n">
        <v>0</v>
      </c>
      <c r="G26" s="6" t="n">
        <v>0</v>
      </c>
      <c r="H26" s="4" t="inlineStr">
        <is>
          <t xml:space="preserve"> </t>
        </is>
      </c>
      <c r="I26" s="4" t="inlineStr">
        <is>
          <t xml:space="preserve"> </t>
        </is>
      </c>
      <c r="J26" s="4" t="inlineStr">
        <is>
          <t xml:space="preserve"> </t>
        </is>
      </c>
    </row>
    <row r="27">
      <c r="A27" s="4" t="inlineStr">
        <is>
          <t>Public common stock warrants | STW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arrants issued (in shares)</t>
        </is>
      </c>
      <c r="B29" s="4" t="inlineStr">
        <is>
          <t xml:space="preserve"> </t>
        </is>
      </c>
      <c r="C29" s="4" t="inlineStr">
        <is>
          <t xml:space="preserve"> </t>
        </is>
      </c>
      <c r="D29" s="6" t="n">
        <v>8333287</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Warrants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5 years</t>
        </is>
      </c>
    </row>
    <row r="31">
      <c r="A31" s="4" t="inlineStr">
        <is>
          <t>Public common stock warrants | Redemption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demption price per share (in USD per share) | $ / shares</t>
        </is>
      </c>
      <c r="B33" s="4" t="inlineStr">
        <is>
          <t xml:space="preserve"> </t>
        </is>
      </c>
      <c r="C33" s="4" t="inlineStr">
        <is>
          <t xml:space="preserve"> </t>
        </is>
      </c>
      <c r="D33" s="4" t="inlineStr">
        <is>
          <t xml:space="preserve"> </t>
        </is>
      </c>
      <c r="E33" s="4" t="inlineStr">
        <is>
          <t xml:space="preserve"> </t>
        </is>
      </c>
      <c r="F33" s="9" t="n">
        <v>0.01</v>
      </c>
      <c r="G33" s="4" t="inlineStr">
        <is>
          <t xml:space="preserve"> </t>
        </is>
      </c>
      <c r="H33" s="4" t="inlineStr">
        <is>
          <t xml:space="preserve"> </t>
        </is>
      </c>
      <c r="I33" s="4" t="inlineStr">
        <is>
          <t xml:space="preserve"> </t>
        </is>
      </c>
      <c r="J33" s="4" t="inlineStr">
        <is>
          <t xml:space="preserve"> </t>
        </is>
      </c>
    </row>
    <row r="34">
      <c r="A34" s="4" t="inlineStr">
        <is>
          <t>Price of common stock triggering redemption of warrants (in USD per share) | $ / shares</t>
        </is>
      </c>
      <c r="B34" s="4" t="inlineStr">
        <is>
          <t xml:space="preserve"> </t>
        </is>
      </c>
      <c r="C34" s="4" t="inlineStr">
        <is>
          <t xml:space="preserve"> </t>
        </is>
      </c>
      <c r="D34" s="4" t="inlineStr">
        <is>
          <t xml:space="preserve"> </t>
        </is>
      </c>
      <c r="E34" s="4" t="inlineStr">
        <is>
          <t xml:space="preserve"> </t>
        </is>
      </c>
      <c r="F34" s="7" t="n">
        <v>270</v>
      </c>
      <c r="G34" s="4" t="inlineStr">
        <is>
          <t xml:space="preserve"> </t>
        </is>
      </c>
      <c r="H34" s="4" t="inlineStr">
        <is>
          <t xml:space="preserve"> </t>
        </is>
      </c>
      <c r="I34" s="4" t="inlineStr">
        <is>
          <t xml:space="preserve"> </t>
        </is>
      </c>
      <c r="J34" s="4" t="inlineStr">
        <is>
          <t xml:space="preserve"> </t>
        </is>
      </c>
    </row>
    <row r="35">
      <c r="A35" s="4" t="inlineStr">
        <is>
          <t>Trading days triggering redemption of warrants</t>
        </is>
      </c>
      <c r="B35" s="4" t="inlineStr">
        <is>
          <t xml:space="preserve"> </t>
        </is>
      </c>
      <c r="C35" s="4" t="inlineStr">
        <is>
          <t xml:space="preserve"> </t>
        </is>
      </c>
      <c r="D35" s="4" t="inlineStr">
        <is>
          <t xml:space="preserve"> </t>
        </is>
      </c>
      <c r="E35" s="4" t="inlineStr">
        <is>
          <t xml:space="preserve"> </t>
        </is>
      </c>
      <c r="F35" s="4" t="inlineStr">
        <is>
          <t>20 days</t>
        </is>
      </c>
      <c r="G35" s="4" t="inlineStr">
        <is>
          <t xml:space="preserve"> </t>
        </is>
      </c>
      <c r="H35" s="4" t="inlineStr">
        <is>
          <t xml:space="preserve"> </t>
        </is>
      </c>
      <c r="I35" s="4" t="inlineStr">
        <is>
          <t xml:space="preserve"> </t>
        </is>
      </c>
      <c r="J35" s="4" t="inlineStr">
        <is>
          <t xml:space="preserve"> </t>
        </is>
      </c>
    </row>
    <row r="36">
      <c r="A36" s="4" t="inlineStr">
        <is>
          <t>Consecutive trading day period</t>
        </is>
      </c>
      <c r="B36" s="4" t="inlineStr">
        <is>
          <t xml:space="preserve"> </t>
        </is>
      </c>
      <c r="C36" s="4" t="inlineStr">
        <is>
          <t xml:space="preserve"> </t>
        </is>
      </c>
      <c r="D36" s="4" t="inlineStr">
        <is>
          <t xml:space="preserve"> </t>
        </is>
      </c>
      <c r="E36" s="4" t="inlineStr">
        <is>
          <t xml:space="preserve"> </t>
        </is>
      </c>
      <c r="F36" s="4" t="inlineStr">
        <is>
          <t>30 days</t>
        </is>
      </c>
      <c r="G36" s="4" t="inlineStr">
        <is>
          <t xml:space="preserve"> </t>
        </is>
      </c>
      <c r="H36" s="4" t="inlineStr">
        <is>
          <t xml:space="preserve"> </t>
        </is>
      </c>
      <c r="I36" s="4" t="inlineStr">
        <is>
          <t xml:space="preserve"> </t>
        </is>
      </c>
      <c r="J36" s="4" t="inlineStr">
        <is>
          <t xml:space="preserve"> </t>
        </is>
      </c>
    </row>
    <row r="37">
      <c r="A37" s="4" t="inlineStr">
        <is>
          <t>Public common stock warrants | Redemption tw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demption price per share (in USD per share) | $ / shares</t>
        </is>
      </c>
      <c r="B39" s="4" t="inlineStr">
        <is>
          <t xml:space="preserve"> </t>
        </is>
      </c>
      <c r="C39" s="4" t="inlineStr">
        <is>
          <t xml:space="preserve"> </t>
        </is>
      </c>
      <c r="D39" s="4" t="inlineStr">
        <is>
          <t xml:space="preserve"> </t>
        </is>
      </c>
      <c r="E39" s="4" t="inlineStr">
        <is>
          <t xml:space="preserve"> </t>
        </is>
      </c>
      <c r="F39" s="9" t="n">
        <v>0.1</v>
      </c>
      <c r="G39" s="4" t="inlineStr">
        <is>
          <t xml:space="preserve"> </t>
        </is>
      </c>
      <c r="H39" s="4" t="inlineStr">
        <is>
          <t xml:space="preserve"> </t>
        </is>
      </c>
      <c r="I39" s="4" t="inlineStr">
        <is>
          <t xml:space="preserve"> </t>
        </is>
      </c>
      <c r="J39" s="4" t="inlineStr">
        <is>
          <t xml:space="preserve"> </t>
        </is>
      </c>
    </row>
    <row r="40">
      <c r="A40" s="4" t="inlineStr">
        <is>
          <t>SMUD Warra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Warrants outstanding (in shares)</t>
        </is>
      </c>
      <c r="B42" s="4" t="inlineStr">
        <is>
          <t xml:space="preserve"> </t>
        </is>
      </c>
      <c r="C42" s="4" t="inlineStr">
        <is>
          <t xml:space="preserve"> </t>
        </is>
      </c>
      <c r="D42" s="4" t="inlineStr">
        <is>
          <t xml:space="preserve"> </t>
        </is>
      </c>
      <c r="E42" s="4" t="inlineStr">
        <is>
          <t xml:space="preserve"> </t>
        </is>
      </c>
      <c r="F42" s="6" t="n">
        <v>833</v>
      </c>
      <c r="G42" s="6" t="n">
        <v>833</v>
      </c>
      <c r="H42" s="6" t="n">
        <v>833</v>
      </c>
      <c r="I42" s="4" t="inlineStr">
        <is>
          <t xml:space="preserve"> </t>
        </is>
      </c>
      <c r="J42" s="4" t="inlineStr">
        <is>
          <t xml:space="preserve"> </t>
        </is>
      </c>
    </row>
    <row r="43">
      <c r="A43" s="4" t="inlineStr">
        <is>
          <t>Warrants issued (in shares)</t>
        </is>
      </c>
      <c r="B43" s="4" t="inlineStr">
        <is>
          <t xml:space="preserve"> </t>
        </is>
      </c>
      <c r="C43" s="4" t="inlineStr">
        <is>
          <t xml:space="preserve"> </t>
        </is>
      </c>
      <c r="D43" s="4" t="inlineStr">
        <is>
          <t xml:space="preserve"> </t>
        </is>
      </c>
      <c r="E43" s="4" t="inlineStr">
        <is>
          <t xml:space="preserve"> </t>
        </is>
      </c>
      <c r="F43" s="6" t="n">
        <v>0</v>
      </c>
      <c r="G43" s="6" t="n">
        <v>0</v>
      </c>
      <c r="H43" s="4" t="inlineStr">
        <is>
          <t xml:space="preserve"> </t>
        </is>
      </c>
      <c r="I43" s="4" t="inlineStr">
        <is>
          <t xml:space="preserve"> </t>
        </is>
      </c>
      <c r="J43" s="4" t="inlineStr">
        <is>
          <t xml:space="preserve"> </t>
        </is>
      </c>
    </row>
    <row r="44">
      <c r="A44" s="4" t="inlineStr">
        <is>
          <t>Class of warrant or right, number of securities called by each warrant or right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33333</v>
      </c>
      <c r="J44" s="4" t="inlineStr">
        <is>
          <t xml:space="preserve"> </t>
        </is>
      </c>
    </row>
    <row r="45">
      <c r="A45" s="4" t="inlineStr">
        <is>
          <t>Class of warrant or right, exercise price of warrants or rights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9" t="n">
        <v>64.44</v>
      </c>
      <c r="J45" s="4" t="inlineStr">
        <is>
          <t xml:space="preserve"> </t>
        </is>
      </c>
    </row>
    <row r="46">
      <c r="A46" s="4" t="inlineStr">
        <is>
          <t>Honeywell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Warrants outstanding (in shares)</t>
        </is>
      </c>
      <c r="B48" s="4" t="inlineStr">
        <is>
          <t xml:space="preserve"> </t>
        </is>
      </c>
      <c r="C48" s="6" t="n">
        <v>41799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hares issued (in shares)</t>
        </is>
      </c>
      <c r="B49" s="4" t="inlineStr">
        <is>
          <t xml:space="preserve"> </t>
        </is>
      </c>
      <c r="C49" s="6" t="n">
        <v>109945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oceeds from issuance of common stock and common stock warrants, net of issuance costs | $</t>
        </is>
      </c>
      <c r="B50" s="4" t="inlineStr">
        <is>
          <t xml:space="preserve"> </t>
        </is>
      </c>
      <c r="C50" s="7" t="n">
        <v>275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Honeywell Warrants | Investment Warra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Class of Warrant or Righ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Warrants outstanding (in shares)</t>
        </is>
      </c>
      <c r="B53" s="4" t="inlineStr">
        <is>
          <t xml:space="preserve"> </t>
        </is>
      </c>
      <c r="C53" s="6" t="n">
        <v>70877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lass of warrant or right, exercise price of warrants or rights (in dollars per share) | $ / shares</t>
        </is>
      </c>
      <c r="B54" s="4" t="inlineStr">
        <is>
          <t xml:space="preserve"> </t>
        </is>
      </c>
      <c r="C54" s="9" t="n">
        <v>28.3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Honeywell Warrants | IP Warra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Class of Warrant or Righ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lass of warrant or right, exercise price of warrants or rights (in dollars per share) | $ / shares</t>
        </is>
      </c>
      <c r="B57" s="4" t="inlineStr">
        <is>
          <t xml:space="preserve"> </t>
        </is>
      </c>
      <c r="C57" s="9" t="n">
        <v>43.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erformance Warra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Class of Warrant or Righ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Warrants term</t>
        </is>
      </c>
      <c r="B60" s="4" t="inlineStr">
        <is>
          <t xml:space="preserve"> </t>
        </is>
      </c>
      <c r="C60" s="4" t="inlineStr">
        <is>
          <t>5 years</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lass of warrant or right, exercise price of warrants or rights (in dollars per share) | $ / shares</t>
        </is>
      </c>
      <c r="B61" s="4" t="inlineStr">
        <is>
          <t xml:space="preserve"> </t>
        </is>
      </c>
      <c r="C61" s="9" t="n">
        <v>21.7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roceeds from issuance of common stock and common stock warrants, net of issuance costs | $</t>
        </is>
      </c>
      <c r="B62" s="4" t="inlineStr">
        <is>
          <t xml:space="preserve"> </t>
        </is>
      </c>
      <c r="C62" s="7" t="n">
        <v>3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Additional performance warrants | $</t>
        </is>
      </c>
      <c r="B63" s="4" t="inlineStr">
        <is>
          <t xml:space="preserve"> </t>
        </is>
      </c>
      <c r="C63" s="7" t="n">
        <v>15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umber of trading days | tradingDay</t>
        </is>
      </c>
      <c r="B64" s="4" t="inlineStr">
        <is>
          <t xml:space="preserve"> </t>
        </is>
      </c>
      <c r="C64" s="6" t="n">
        <v>1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erformance Warrant | UOP LL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Class of Warrant or Righ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Warrants term</t>
        </is>
      </c>
      <c r="B67" s="4" t="inlineStr">
        <is>
          <t xml:space="preserve"> </t>
        </is>
      </c>
      <c r="C67" s="4" t="inlineStr">
        <is>
          <t>5 years</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lass of warrant or right, number of securities called by each warrant or right (in shares)</t>
        </is>
      </c>
      <c r="B68" s="4" t="inlineStr">
        <is>
          <t xml:space="preserve"> </t>
        </is>
      </c>
      <c r="C68" s="6" t="n">
        <v>51717</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Exchange for pre-payment of equipment | $</t>
        </is>
      </c>
      <c r="B69" s="4" t="inlineStr">
        <is>
          <t xml:space="preserve"> </t>
        </is>
      </c>
      <c r="C69" s="7" t="n">
        <v>15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Earnout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Class of Warrant or Righ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Warrants outstanding (in shares)</t>
        </is>
      </c>
      <c r="B72" s="4" t="inlineStr">
        <is>
          <t xml:space="preserve"> </t>
        </is>
      </c>
      <c r="C72" s="4" t="inlineStr">
        <is>
          <t xml:space="preserve"> </t>
        </is>
      </c>
      <c r="D72" s="4" t="inlineStr">
        <is>
          <t xml:space="preserve"> </t>
        </is>
      </c>
      <c r="E72" s="4" t="inlineStr">
        <is>
          <t xml:space="preserve"> </t>
        </is>
      </c>
      <c r="F72" s="4" t="inlineStr">
        <is>
          <t xml:space="preserve"> </t>
        </is>
      </c>
      <c r="G72" s="6" t="n">
        <v>0</v>
      </c>
      <c r="H72" s="6" t="n">
        <v>38888</v>
      </c>
      <c r="I72" s="4" t="inlineStr">
        <is>
          <t xml:space="preserve"> </t>
        </is>
      </c>
      <c r="J72" s="4" t="inlineStr">
        <is>
          <t xml:space="preserve"> </t>
        </is>
      </c>
    </row>
    <row r="73">
      <c r="A73" s="4" t="inlineStr">
        <is>
          <t>Warrants issued (in shares)</t>
        </is>
      </c>
      <c r="B73" s="4" t="inlineStr">
        <is>
          <t xml:space="preserve"> </t>
        </is>
      </c>
      <c r="C73" s="4" t="inlineStr">
        <is>
          <t xml:space="preserve"> </t>
        </is>
      </c>
      <c r="D73" s="4" t="inlineStr">
        <is>
          <t xml:space="preserve"> </t>
        </is>
      </c>
      <c r="E73" s="4" t="inlineStr">
        <is>
          <t xml:space="preserve"> </t>
        </is>
      </c>
      <c r="F73" s="4" t="inlineStr">
        <is>
          <t xml:space="preserve"> </t>
        </is>
      </c>
      <c r="G73" s="6" t="n">
        <v>0</v>
      </c>
      <c r="H73" s="4" t="inlineStr">
        <is>
          <t xml:space="preserve"> </t>
        </is>
      </c>
      <c r="I73" s="4" t="inlineStr">
        <is>
          <t xml:space="preserve"> </t>
        </is>
      </c>
      <c r="J73" s="4" t="inlineStr">
        <is>
          <t xml:space="preserve"> </t>
        </is>
      </c>
    </row>
    <row r="74">
      <c r="A74" s="4" t="inlineStr">
        <is>
          <t>Net decrease (increase) to warrant liabilities | $</t>
        </is>
      </c>
      <c r="B74" s="4" t="inlineStr">
        <is>
          <t xml:space="preserve"> </t>
        </is>
      </c>
      <c r="C74" s="4" t="inlineStr">
        <is>
          <t xml:space="preserve"> </t>
        </is>
      </c>
      <c r="D74" s="4" t="inlineStr">
        <is>
          <t xml:space="preserve"> </t>
        </is>
      </c>
      <c r="E74" s="4" t="inlineStr">
        <is>
          <t xml:space="preserve"> </t>
        </is>
      </c>
      <c r="F74" s="7" t="n">
        <v>100</v>
      </c>
      <c r="G74" s="7" t="n">
        <v>2300</v>
      </c>
      <c r="H74" s="4" t="inlineStr">
        <is>
          <t xml:space="preserve"> </t>
        </is>
      </c>
      <c r="I74" s="4" t="inlineStr">
        <is>
          <t xml:space="preserve"> </t>
        </is>
      </c>
      <c r="J74" s="4" t="inlineStr">
        <is>
          <t xml:space="preserve"> </t>
        </is>
      </c>
    </row>
    <row r="75">
      <c r="A75" s="4" t="inlineStr">
        <is>
          <t>Private Warrants (excluding Earnout Warra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Class of Warrant or Righ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Warrants outstanding (in shares)</t>
        </is>
      </c>
      <c r="B77" s="4" t="inlineStr">
        <is>
          <t xml:space="preserve"> </t>
        </is>
      </c>
      <c r="C77" s="4" t="inlineStr">
        <is>
          <t xml:space="preserve"> </t>
        </is>
      </c>
      <c r="D77" s="4" t="inlineStr">
        <is>
          <t xml:space="preserve"> </t>
        </is>
      </c>
      <c r="E77" s="4" t="inlineStr">
        <is>
          <t xml:space="preserve"> </t>
        </is>
      </c>
      <c r="F77" s="4" t="inlineStr">
        <is>
          <t xml:space="preserve"> </t>
        </is>
      </c>
      <c r="G77" s="6" t="n">
        <v>0</v>
      </c>
      <c r="H77" s="6" t="n">
        <v>233333</v>
      </c>
      <c r="I77" s="4" t="inlineStr">
        <is>
          <t xml:space="preserve"> </t>
        </is>
      </c>
      <c r="J77" s="4" t="inlineStr">
        <is>
          <t xml:space="preserve"> </t>
        </is>
      </c>
    </row>
    <row r="78">
      <c r="A78" s="4" t="inlineStr">
        <is>
          <t>Warrants issued (in shares)</t>
        </is>
      </c>
      <c r="B78" s="4" t="inlineStr">
        <is>
          <t xml:space="preserve"> </t>
        </is>
      </c>
      <c r="C78" s="4" t="inlineStr">
        <is>
          <t xml:space="preserve"> </t>
        </is>
      </c>
      <c r="D78" s="4" t="inlineStr">
        <is>
          <t xml:space="preserve"> </t>
        </is>
      </c>
      <c r="E78" s="4" t="inlineStr">
        <is>
          <t xml:space="preserve"> </t>
        </is>
      </c>
      <c r="F78" s="4" t="inlineStr">
        <is>
          <t xml:space="preserve"> </t>
        </is>
      </c>
      <c r="G78" s="6" t="n">
        <v>0</v>
      </c>
      <c r="H78" s="4" t="inlineStr">
        <is>
          <t xml:space="preserve"> </t>
        </is>
      </c>
      <c r="I78" s="4" t="inlineStr">
        <is>
          <t xml:space="preserve"> </t>
        </is>
      </c>
      <c r="J78" s="4" t="inlineStr">
        <is>
          <t xml:space="preserve"> </t>
        </is>
      </c>
    </row>
    <row r="79">
      <c r="A79" s="4" t="inlineStr">
        <is>
          <t>Private Warrants (excluding Earnout Warrants) | Private Plac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Class of Warrant or Righ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Warrants outstanding (in shares)</t>
        </is>
      </c>
      <c r="B81" s="4" t="inlineStr">
        <is>
          <t xml:space="preserve"> </t>
        </is>
      </c>
      <c r="C81" s="4" t="inlineStr">
        <is>
          <t xml:space="preserve"> </t>
        </is>
      </c>
      <c r="D81" s="6" t="n">
        <v>4083334</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Warrants issued (in shares)</t>
        </is>
      </c>
      <c r="B82" s="4" t="inlineStr">
        <is>
          <t xml:space="preserve"> </t>
        </is>
      </c>
      <c r="C82" s="4" t="inlineStr">
        <is>
          <t xml:space="preserve"> </t>
        </is>
      </c>
      <c r="D82" s="6" t="n">
        <v>4666667</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Warrants forfeited (in shares)</t>
        </is>
      </c>
      <c r="B83" s="4" t="inlineStr">
        <is>
          <t xml:space="preserve"> </t>
        </is>
      </c>
      <c r="C83" s="4" t="inlineStr">
        <is>
          <t xml:space="preserve"> </t>
        </is>
      </c>
      <c r="D83" s="6" t="n">
        <v>583333</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Warrants vested (in shares)</t>
        </is>
      </c>
      <c r="B84" s="4" t="inlineStr">
        <is>
          <t xml:space="preserve"> </t>
        </is>
      </c>
      <c r="C84" s="4" t="inlineStr">
        <is>
          <t xml:space="preserve"> </t>
        </is>
      </c>
      <c r="D84" s="6" t="n">
        <v>350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Private Warrants (excluding Earnout Warrants) | Redemption one | Private Place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Class of Warrant or Righ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Warrants vested (in shares)</t>
        </is>
      </c>
      <c r="B87" s="4" t="inlineStr">
        <is>
          <t xml:space="preserve"> </t>
        </is>
      </c>
      <c r="C87" s="4" t="inlineStr">
        <is>
          <t xml:space="preserve"> </t>
        </is>
      </c>
      <c r="D87" s="6" t="n">
        <v>583334</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sheetData>
  <mergeCells count="2">
    <mergeCell ref="F1:G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WARRANTS - Schedule of Common Stock Warrant Activity (Details) - shares</t>
        </is>
      </c>
      <c r="B1" s="2" t="inlineStr">
        <is>
          <t>12 Months Ended</t>
        </is>
      </c>
    </row>
    <row r="2">
      <c r="B2" s="2" t="inlineStr">
        <is>
          <t>Dec. 31, 2024</t>
        </is>
      </c>
      <c r="C2" s="2" t="inlineStr">
        <is>
          <t>Dec. 31, 2023</t>
        </is>
      </c>
    </row>
    <row r="3">
      <c r="A3" s="3" t="inlineStr">
        <is>
          <t>Class of Warrant or Right [Roll Forward]</t>
        </is>
      </c>
      <c r="B3" s="4" t="inlineStr">
        <is>
          <t xml:space="preserve"> </t>
        </is>
      </c>
      <c r="C3" s="4" t="inlineStr">
        <is>
          <t xml:space="preserve"> </t>
        </is>
      </c>
    </row>
    <row r="4">
      <c r="A4" s="4" t="inlineStr">
        <is>
          <t>Warrants or rights at beginning of period (in shares)</t>
        </is>
      </c>
      <c r="B4" s="6" t="n">
        <v>1943403</v>
      </c>
      <c r="C4" s="6" t="n">
        <v>764914</v>
      </c>
    </row>
    <row r="5">
      <c r="A5" s="4" t="inlineStr">
        <is>
          <t>Warrants issued (in shares)</t>
        </is>
      </c>
      <c r="B5" s="6" t="n">
        <v>0</v>
      </c>
      <c r="C5" s="6" t="n">
        <v>1178489</v>
      </c>
    </row>
    <row r="6">
      <c r="A6" s="4" t="inlineStr">
        <is>
          <t>Warrants exercised (in shares)</t>
        </is>
      </c>
      <c r="B6" s="6" t="n">
        <v>0</v>
      </c>
      <c r="C6" s="6" t="n">
        <v>0</v>
      </c>
    </row>
    <row r="7">
      <c r="A7" s="4" t="inlineStr">
        <is>
          <t>Warrants exercised converted, (in shares)</t>
        </is>
      </c>
      <c r="B7" s="4" t="inlineStr">
        <is>
          <t xml:space="preserve"> </t>
        </is>
      </c>
      <c r="C7" s="6" t="n">
        <v>0</v>
      </c>
    </row>
    <row r="8">
      <c r="A8" s="4" t="inlineStr">
        <is>
          <t>Warrants or rights at end of period (in shares)</t>
        </is>
      </c>
      <c r="B8" s="6" t="n">
        <v>1943403</v>
      </c>
      <c r="C8" s="6" t="n">
        <v>1943403</v>
      </c>
    </row>
    <row r="9">
      <c r="A9" s="4" t="inlineStr">
        <is>
          <t>Public Warrants</t>
        </is>
      </c>
      <c r="B9" s="4" t="inlineStr">
        <is>
          <t xml:space="preserve"> </t>
        </is>
      </c>
      <c r="C9" s="4" t="inlineStr">
        <is>
          <t xml:space="preserve"> </t>
        </is>
      </c>
    </row>
    <row r="10">
      <c r="A10" s="3" t="inlineStr">
        <is>
          <t>Class of Warrant or Right [Roll Forward]</t>
        </is>
      </c>
      <c r="B10" s="4" t="inlineStr">
        <is>
          <t xml:space="preserve"> </t>
        </is>
      </c>
      <c r="C10" s="4" t="inlineStr">
        <is>
          <t xml:space="preserve"> </t>
        </is>
      </c>
    </row>
    <row r="11">
      <c r="A11" s="4" t="inlineStr">
        <is>
          <t>Warrants or rights at beginning of period (in shares)</t>
        </is>
      </c>
      <c r="B11" s="6" t="n">
        <v>764081</v>
      </c>
      <c r="C11" s="6" t="n">
        <v>491860</v>
      </c>
    </row>
    <row r="12">
      <c r="A12" s="4" t="inlineStr">
        <is>
          <t>Warrants issued (in shares)</t>
        </is>
      </c>
      <c r="B12" s="6" t="n">
        <v>0</v>
      </c>
      <c r="C12" s="6" t="n">
        <v>0</v>
      </c>
    </row>
    <row r="13">
      <c r="A13" s="4" t="inlineStr">
        <is>
          <t>Warrants exercised (in shares)</t>
        </is>
      </c>
      <c r="B13" s="6" t="n">
        <v>0</v>
      </c>
      <c r="C13" s="6" t="n">
        <v>0</v>
      </c>
    </row>
    <row r="14">
      <c r="A14" s="4" t="inlineStr">
        <is>
          <t>Warrants exercised converted, (in shares)</t>
        </is>
      </c>
      <c r="B14" s="4" t="inlineStr">
        <is>
          <t xml:space="preserve"> </t>
        </is>
      </c>
      <c r="C14" s="6" t="n">
        <v>272221</v>
      </c>
    </row>
    <row r="15">
      <c r="A15" s="4" t="inlineStr">
        <is>
          <t>Warrants or rights at end of period (in shares)</t>
        </is>
      </c>
      <c r="B15" s="6" t="n">
        <v>764081</v>
      </c>
      <c r="C15" s="6" t="n">
        <v>764081</v>
      </c>
    </row>
    <row r="16">
      <c r="A16" s="4" t="inlineStr">
        <is>
          <t>SMUD Warrant</t>
        </is>
      </c>
      <c r="B16" s="4" t="inlineStr">
        <is>
          <t xml:space="preserve"> </t>
        </is>
      </c>
      <c r="C16" s="4" t="inlineStr">
        <is>
          <t xml:space="preserve"> </t>
        </is>
      </c>
    </row>
    <row r="17">
      <c r="A17" s="3" t="inlineStr">
        <is>
          <t>Class of Warrant or Right [Roll Forward]</t>
        </is>
      </c>
      <c r="B17" s="4" t="inlineStr">
        <is>
          <t xml:space="preserve"> </t>
        </is>
      </c>
      <c r="C17" s="4" t="inlineStr">
        <is>
          <t xml:space="preserve"> </t>
        </is>
      </c>
    </row>
    <row r="18">
      <c r="A18" s="4" t="inlineStr">
        <is>
          <t>Warrants or rights at beginning of period (in shares)</t>
        </is>
      </c>
      <c r="B18" s="6" t="n">
        <v>833</v>
      </c>
      <c r="C18" s="6" t="n">
        <v>833</v>
      </c>
    </row>
    <row r="19">
      <c r="A19" s="4" t="inlineStr">
        <is>
          <t>Warrants issued (in shares)</t>
        </is>
      </c>
      <c r="B19" s="6" t="n">
        <v>0</v>
      </c>
      <c r="C19" s="6" t="n">
        <v>0</v>
      </c>
    </row>
    <row r="20">
      <c r="A20" s="4" t="inlineStr">
        <is>
          <t>Warrants exercised (in shares)</t>
        </is>
      </c>
      <c r="B20" s="6" t="n">
        <v>0</v>
      </c>
      <c r="C20" s="6" t="n">
        <v>0</v>
      </c>
    </row>
    <row r="21">
      <c r="A21" s="4" t="inlineStr">
        <is>
          <t>Warrants exercised converted, (in shares)</t>
        </is>
      </c>
      <c r="B21" s="4" t="inlineStr">
        <is>
          <t xml:space="preserve"> </t>
        </is>
      </c>
      <c r="C21" s="6" t="n">
        <v>0</v>
      </c>
    </row>
    <row r="22">
      <c r="A22" s="4" t="inlineStr">
        <is>
          <t>Warrants or rights at end of period (in shares)</t>
        </is>
      </c>
      <c r="B22" s="6" t="n">
        <v>833</v>
      </c>
      <c r="C22" s="6" t="n">
        <v>833</v>
      </c>
    </row>
    <row r="23">
      <c r="A23" s="4" t="inlineStr">
        <is>
          <t>Investment Warrant</t>
        </is>
      </c>
      <c r="B23" s="4" t="inlineStr">
        <is>
          <t xml:space="preserve"> </t>
        </is>
      </c>
      <c r="C23" s="4" t="inlineStr">
        <is>
          <t xml:space="preserve"> </t>
        </is>
      </c>
    </row>
    <row r="24">
      <c r="A24" s="3" t="inlineStr">
        <is>
          <t>Class of Warrant or Right [Roll Forward]</t>
        </is>
      </c>
      <c r="B24" s="4" t="inlineStr">
        <is>
          <t xml:space="preserve"> </t>
        </is>
      </c>
      <c r="C24" s="4" t="inlineStr">
        <is>
          <t xml:space="preserve"> </t>
        </is>
      </c>
    </row>
    <row r="25">
      <c r="A25" s="4" t="inlineStr">
        <is>
          <t>Warrants or rights at beginning of period (in shares)</t>
        </is>
      </c>
      <c r="B25" s="6" t="n">
        <v>708775</v>
      </c>
      <c r="C25" s="6" t="n">
        <v>0</v>
      </c>
    </row>
    <row r="26">
      <c r="A26" s="4" t="inlineStr">
        <is>
          <t>Warrants issued (in shares)</t>
        </is>
      </c>
      <c r="B26" s="6" t="n">
        <v>0</v>
      </c>
      <c r="C26" s="6" t="n">
        <v>708775</v>
      </c>
    </row>
    <row r="27">
      <c r="A27" s="4" t="inlineStr">
        <is>
          <t>Warrants exercised (in shares)</t>
        </is>
      </c>
      <c r="B27" s="6" t="n">
        <v>0</v>
      </c>
      <c r="C27" s="6" t="n">
        <v>0</v>
      </c>
    </row>
    <row r="28">
      <c r="A28" s="4" t="inlineStr">
        <is>
          <t>Warrants exercised converted, (in shares)</t>
        </is>
      </c>
      <c r="B28" s="4" t="inlineStr">
        <is>
          <t xml:space="preserve"> </t>
        </is>
      </c>
      <c r="C28" s="6" t="n">
        <v>0</v>
      </c>
    </row>
    <row r="29">
      <c r="A29" s="4" t="inlineStr">
        <is>
          <t>Warrants or rights at end of period (in shares)</t>
        </is>
      </c>
      <c r="B29" s="6" t="n">
        <v>708775</v>
      </c>
      <c r="C29" s="6" t="n">
        <v>708775</v>
      </c>
    </row>
    <row r="30">
      <c r="A30" s="4" t="inlineStr">
        <is>
          <t>IP Warrant</t>
        </is>
      </c>
      <c r="B30" s="4" t="inlineStr">
        <is>
          <t xml:space="preserve"> </t>
        </is>
      </c>
      <c r="C30" s="4" t="inlineStr">
        <is>
          <t xml:space="preserve"> </t>
        </is>
      </c>
    </row>
    <row r="31">
      <c r="A31" s="3" t="inlineStr">
        <is>
          <t>Class of Warrant or Right [Roll Forward]</t>
        </is>
      </c>
      <c r="B31" s="4" t="inlineStr">
        <is>
          <t xml:space="preserve"> </t>
        </is>
      </c>
      <c r="C31" s="4" t="inlineStr">
        <is>
          <t xml:space="preserve"> </t>
        </is>
      </c>
    </row>
    <row r="32">
      <c r="A32" s="4" t="inlineStr">
        <is>
          <t>Warrants or rights at beginning of period (in shares)</t>
        </is>
      </c>
      <c r="B32" s="6" t="n">
        <v>417997</v>
      </c>
      <c r="C32" s="6" t="n">
        <v>0</v>
      </c>
    </row>
    <row r="33">
      <c r="A33" s="4" t="inlineStr">
        <is>
          <t>Warrants issued (in shares)</t>
        </is>
      </c>
      <c r="B33" s="6" t="n">
        <v>0</v>
      </c>
      <c r="C33" s="6" t="n">
        <v>417997</v>
      </c>
    </row>
    <row r="34">
      <c r="A34" s="4" t="inlineStr">
        <is>
          <t>Warrants exercised (in shares)</t>
        </is>
      </c>
      <c r="B34" s="6" t="n">
        <v>0</v>
      </c>
      <c r="C34" s="6" t="n">
        <v>0</v>
      </c>
    </row>
    <row r="35">
      <c r="A35" s="4" t="inlineStr">
        <is>
          <t>Warrants exercised converted, (in shares)</t>
        </is>
      </c>
      <c r="B35" s="4" t="inlineStr">
        <is>
          <t xml:space="preserve"> </t>
        </is>
      </c>
      <c r="C35" s="6" t="n">
        <v>0</v>
      </c>
    </row>
    <row r="36">
      <c r="A36" s="4" t="inlineStr">
        <is>
          <t>Warrants or rights at end of period (in shares)</t>
        </is>
      </c>
      <c r="B36" s="6" t="n">
        <v>417997</v>
      </c>
      <c r="C36" s="6" t="n">
        <v>417997</v>
      </c>
    </row>
    <row r="37">
      <c r="A37" s="4" t="inlineStr">
        <is>
          <t>Performance Warrants</t>
        </is>
      </c>
      <c r="B37" s="4" t="inlineStr">
        <is>
          <t xml:space="preserve"> </t>
        </is>
      </c>
      <c r="C37" s="4" t="inlineStr">
        <is>
          <t xml:space="preserve"> </t>
        </is>
      </c>
    </row>
    <row r="38">
      <c r="A38" s="3" t="inlineStr">
        <is>
          <t>Class of Warrant or Right [Roll Forward]</t>
        </is>
      </c>
      <c r="B38" s="4" t="inlineStr">
        <is>
          <t xml:space="preserve"> </t>
        </is>
      </c>
      <c r="C38" s="4" t="inlineStr">
        <is>
          <t xml:space="preserve"> </t>
        </is>
      </c>
    </row>
    <row r="39">
      <c r="A39" s="4" t="inlineStr">
        <is>
          <t>Warrants or rights at beginning of period (in shares)</t>
        </is>
      </c>
      <c r="B39" s="6" t="n">
        <v>51717</v>
      </c>
      <c r="C39" s="6" t="n">
        <v>0</v>
      </c>
    </row>
    <row r="40">
      <c r="A40" s="4" t="inlineStr">
        <is>
          <t>Warrants issued (in shares)</t>
        </is>
      </c>
      <c r="B40" s="6" t="n">
        <v>0</v>
      </c>
      <c r="C40" s="6" t="n">
        <v>51717</v>
      </c>
    </row>
    <row r="41">
      <c r="A41" s="4" t="inlineStr">
        <is>
          <t>Warrants exercised (in shares)</t>
        </is>
      </c>
      <c r="B41" s="6" t="n">
        <v>0</v>
      </c>
      <c r="C41" s="6" t="n">
        <v>0</v>
      </c>
    </row>
    <row r="42">
      <c r="A42" s="4" t="inlineStr">
        <is>
          <t>Warrants exercised converted, (in shares)</t>
        </is>
      </c>
      <c r="B42" s="4" t="inlineStr">
        <is>
          <t xml:space="preserve"> </t>
        </is>
      </c>
      <c r="C42" s="6" t="n">
        <v>0</v>
      </c>
    </row>
    <row r="43">
      <c r="A43" s="4" t="inlineStr">
        <is>
          <t>Warrants or rights at end of period (in shares)</t>
        </is>
      </c>
      <c r="B43" s="6" t="n">
        <v>51717</v>
      </c>
      <c r="C43" s="6" t="n">
        <v>51717</v>
      </c>
    </row>
    <row r="44">
      <c r="A44" s="4" t="inlineStr">
        <is>
          <t>Earnout Warrants</t>
        </is>
      </c>
      <c r="B44" s="4" t="inlineStr">
        <is>
          <t xml:space="preserve"> </t>
        </is>
      </c>
      <c r="C44" s="4" t="inlineStr">
        <is>
          <t xml:space="preserve"> </t>
        </is>
      </c>
    </row>
    <row r="45">
      <c r="A45" s="3" t="inlineStr">
        <is>
          <t>Class of Warrant or Right [Roll Forward]</t>
        </is>
      </c>
      <c r="B45" s="4" t="inlineStr">
        <is>
          <t xml:space="preserve"> </t>
        </is>
      </c>
      <c r="C45" s="4" t="inlineStr">
        <is>
          <t xml:space="preserve"> </t>
        </is>
      </c>
    </row>
    <row r="46">
      <c r="A46" s="4" t="inlineStr">
        <is>
          <t>Warrants or rights at beginning of period (in shares)</t>
        </is>
      </c>
      <c r="B46" s="6" t="n">
        <v>0</v>
      </c>
      <c r="C46" s="6" t="n">
        <v>38888</v>
      </c>
    </row>
    <row r="47">
      <c r="A47" s="4" t="inlineStr">
        <is>
          <t>Warrants issued (in shares)</t>
        </is>
      </c>
      <c r="B47" s="4" t="inlineStr">
        <is>
          <t xml:space="preserve"> </t>
        </is>
      </c>
      <c r="C47" s="6" t="n">
        <v>0</v>
      </c>
    </row>
    <row r="48">
      <c r="A48" s="4" t="inlineStr">
        <is>
          <t>Warrants exercised (in shares)</t>
        </is>
      </c>
      <c r="B48" s="4" t="inlineStr">
        <is>
          <t xml:space="preserve"> </t>
        </is>
      </c>
      <c r="C48" s="6" t="n">
        <v>0</v>
      </c>
    </row>
    <row r="49">
      <c r="A49" s="4" t="inlineStr">
        <is>
          <t>Warrants exercised converted, (in shares)</t>
        </is>
      </c>
      <c r="B49" s="4" t="inlineStr">
        <is>
          <t xml:space="preserve"> </t>
        </is>
      </c>
      <c r="C49" s="6" t="n">
        <v>-38888</v>
      </c>
    </row>
    <row r="50">
      <c r="A50" s="4" t="inlineStr">
        <is>
          <t>Warrants or rights at end of period (in shares)</t>
        </is>
      </c>
      <c r="B50" s="4" t="inlineStr">
        <is>
          <t xml:space="preserve"> </t>
        </is>
      </c>
      <c r="C50" s="6" t="n">
        <v>0</v>
      </c>
    </row>
    <row r="51">
      <c r="A51" s="4" t="inlineStr">
        <is>
          <t>Private Warrants (excluding Earnout Warrants)</t>
        </is>
      </c>
      <c r="B51" s="4" t="inlineStr">
        <is>
          <t xml:space="preserve"> </t>
        </is>
      </c>
      <c r="C51" s="4" t="inlineStr">
        <is>
          <t xml:space="preserve"> </t>
        </is>
      </c>
    </row>
    <row r="52">
      <c r="A52" s="3" t="inlineStr">
        <is>
          <t>Class of Warrant or Right [Roll Forward]</t>
        </is>
      </c>
      <c r="B52" s="4" t="inlineStr">
        <is>
          <t xml:space="preserve"> </t>
        </is>
      </c>
      <c r="C52" s="4" t="inlineStr">
        <is>
          <t xml:space="preserve"> </t>
        </is>
      </c>
    </row>
    <row r="53">
      <c r="A53" s="4" t="inlineStr">
        <is>
          <t>Warrants or rights at beginning of period (in shares)</t>
        </is>
      </c>
      <c r="B53" s="6" t="n">
        <v>0</v>
      </c>
      <c r="C53" s="6" t="n">
        <v>233333</v>
      </c>
    </row>
    <row r="54">
      <c r="A54" s="4" t="inlineStr">
        <is>
          <t>Warrants issued (in shares)</t>
        </is>
      </c>
      <c r="B54" s="4" t="inlineStr">
        <is>
          <t xml:space="preserve"> </t>
        </is>
      </c>
      <c r="C54" s="6" t="n">
        <v>0</v>
      </c>
    </row>
    <row r="55">
      <c r="A55" s="4" t="inlineStr">
        <is>
          <t>Warrants exercised (in shares)</t>
        </is>
      </c>
      <c r="B55" s="4" t="inlineStr">
        <is>
          <t xml:space="preserve"> </t>
        </is>
      </c>
      <c r="C55" s="6" t="n">
        <v>0</v>
      </c>
    </row>
    <row r="56">
      <c r="A56" s="4" t="inlineStr">
        <is>
          <t>Warrants exercised converted, (in shares)</t>
        </is>
      </c>
      <c r="B56" s="4" t="inlineStr">
        <is>
          <t xml:space="preserve"> </t>
        </is>
      </c>
      <c r="C56" s="6" t="n">
        <v>-233333</v>
      </c>
    </row>
    <row r="57">
      <c r="A57" s="4" t="inlineStr">
        <is>
          <t>Warrants or rights at end of period (in shares)</t>
        </is>
      </c>
      <c r="B57" s="4" t="inlineStr">
        <is>
          <t xml:space="preserve"> </t>
        </is>
      </c>
      <c r="C57" s="6" t="n">
        <v>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7" t="n">
        <v>11575</v>
      </c>
      <c r="C4" s="7" t="n">
        <v>10635</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6" t="n">
        <v>2473</v>
      </c>
      <c r="C7" s="6" t="n">
        <v>1753</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6" t="n">
        <v>2457</v>
      </c>
      <c r="C10" s="6" t="n">
        <v>2696</v>
      </c>
    </row>
    <row r="11">
      <c r="A11" s="4" t="inlineStr">
        <is>
          <t>Sales and marketing</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t>
        </is>
      </c>
      <c r="B13" s="6" t="n">
        <v>675</v>
      </c>
      <c r="C13" s="6" t="n">
        <v>816</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t>
        </is>
      </c>
      <c r="B16" s="7" t="n">
        <v>5970</v>
      </c>
      <c r="C16" s="7" t="n">
        <v>537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TOCK-BASED COMPENSATION - Narrative (Details) - USD ($) $ / shares in Units, $ in Thousands</t>
        </is>
      </c>
      <c r="C1" s="2" t="inlineStr">
        <is>
          <t>12 Months Ended</t>
        </is>
      </c>
    </row>
    <row r="2">
      <c r="B2" s="2" t="inlineStr">
        <is>
          <t>Jan. 01, 2022</t>
        </is>
      </c>
      <c r="C2" s="2" t="inlineStr">
        <is>
          <t>Dec. 31,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ercentage of potential increase of shares authorized</t>
        </is>
      </c>
      <c r="B4" s="4" t="inlineStr">
        <is>
          <t xml:space="preserve"> </t>
        </is>
      </c>
      <c r="C4" s="11" t="n">
        <v>0.05</v>
      </c>
      <c r="D4" s="4" t="inlineStr">
        <is>
          <t xml:space="preserve"> </t>
        </is>
      </c>
    </row>
    <row r="5">
      <c r="A5" s="4" t="inlineStr">
        <is>
          <t>Aggregate intrinsic value of options exercised</t>
        </is>
      </c>
      <c r="B5" s="4" t="inlineStr">
        <is>
          <t xml:space="preserve"> </t>
        </is>
      </c>
      <c r="C5" s="7" t="n">
        <v>45</v>
      </c>
      <c r="D5" s="7" t="n">
        <v>900</v>
      </c>
    </row>
    <row r="6">
      <c r="A6" s="4" t="inlineStr">
        <is>
          <t>Options granted (in shares)</t>
        </is>
      </c>
      <c r="B6" s="4" t="inlineStr">
        <is>
          <t xml:space="preserve"> </t>
        </is>
      </c>
      <c r="C6" s="6" t="n">
        <v>0</v>
      </c>
      <c r="D6" s="4" t="inlineStr">
        <is>
          <t xml:space="preserve"> </t>
        </is>
      </c>
    </row>
    <row r="7">
      <c r="A7" s="4" t="inlineStr">
        <is>
          <t>Unamortized stock-based compensation costs</t>
        </is>
      </c>
      <c r="B7" s="4" t="inlineStr">
        <is>
          <t xml:space="preserve"> </t>
        </is>
      </c>
      <c r="C7" s="7" t="n">
        <v>18900</v>
      </c>
      <c r="D7" s="4" t="inlineStr">
        <is>
          <t xml:space="preserve"> </t>
        </is>
      </c>
    </row>
    <row r="8">
      <c r="A8" s="4" t="inlineStr">
        <is>
          <t>Weighted average period of recognition for unamortized stock-based compensation costs</t>
        </is>
      </c>
      <c r="B8" s="4" t="inlineStr">
        <is>
          <t xml:space="preserve"> </t>
        </is>
      </c>
      <c r="C8" s="4" t="inlineStr">
        <is>
          <t>2 years 5 months 12 days</t>
        </is>
      </c>
      <c r="D8" s="4" t="inlineStr">
        <is>
          <t xml:space="preserve"> </t>
        </is>
      </c>
    </row>
    <row r="9">
      <c r="A9" s="4" t="inlineStr">
        <is>
          <t>Total stock-based compensation</t>
        </is>
      </c>
      <c r="B9" s="4" t="inlineStr">
        <is>
          <t xml:space="preserve"> </t>
        </is>
      </c>
      <c r="C9" s="7" t="n">
        <v>11575</v>
      </c>
      <c r="D9" s="7" t="n">
        <v>10635</v>
      </c>
    </row>
    <row r="10">
      <c r="A10" s="4" t="inlineStr">
        <is>
          <t>Tranche one</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Award vesting rights, percentage</t>
        </is>
      </c>
      <c r="B12" s="4" t="inlineStr">
        <is>
          <t xml:space="preserve"> </t>
        </is>
      </c>
      <c r="C12" s="11" t="n">
        <v>0.25</v>
      </c>
      <c r="D12" s="4" t="inlineStr">
        <is>
          <t xml:space="preserve"> </t>
        </is>
      </c>
    </row>
    <row r="13">
      <c r="A13" s="4" t="inlineStr">
        <is>
          <t>Tranche two</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Award vesting rights, percentage</t>
        </is>
      </c>
      <c r="B15" s="4" t="inlineStr">
        <is>
          <t xml:space="preserve"> </t>
        </is>
      </c>
      <c r="C15" s="12" t="n">
        <v>0.0625</v>
      </c>
      <c r="D15" s="4" t="inlineStr">
        <is>
          <t xml:space="preserve"> </t>
        </is>
      </c>
    </row>
    <row r="16">
      <c r="A16" s="4" t="inlineStr">
        <is>
          <t>Stock option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Weighted average estimated fair value of options granted using Black-Scholes options pricing model (in USD per share)</t>
        </is>
      </c>
      <c r="B18" s="4" t="inlineStr">
        <is>
          <t xml:space="preserve"> </t>
        </is>
      </c>
      <c r="C18" s="4" t="inlineStr">
        <is>
          <t xml:space="preserve"> </t>
        </is>
      </c>
      <c r="D18" s="9" t="n">
        <v>1.13</v>
      </c>
    </row>
    <row r="19">
      <c r="A19" s="4" t="inlineStr">
        <is>
          <t>Employee stock</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Maximum employee stock purchase amount</t>
        </is>
      </c>
      <c r="B21" s="4" t="inlineStr">
        <is>
          <t xml:space="preserve"> </t>
        </is>
      </c>
      <c r="C21" s="7" t="n">
        <v>25</v>
      </c>
      <c r="D21" s="4" t="inlineStr">
        <is>
          <t xml:space="preserve"> </t>
        </is>
      </c>
    </row>
    <row r="22">
      <c r="A22" s="4" t="inlineStr">
        <is>
          <t>ESPP purchase price of common stock, percent of market price</t>
        </is>
      </c>
      <c r="B22" s="4" t="inlineStr">
        <is>
          <t xml:space="preserve"> </t>
        </is>
      </c>
      <c r="C22" s="11" t="n">
        <v>0.85</v>
      </c>
      <c r="D22" s="4" t="inlineStr">
        <is>
          <t xml:space="preserve"> </t>
        </is>
      </c>
    </row>
    <row r="23">
      <c r="A23" s="4" t="inlineStr">
        <is>
          <t>Total stock-based compensation</t>
        </is>
      </c>
      <c r="B23" s="4" t="inlineStr">
        <is>
          <t xml:space="preserve"> </t>
        </is>
      </c>
      <c r="C23" s="7" t="n">
        <v>200</v>
      </c>
      <c r="D23" s="7" t="n">
        <v>300</v>
      </c>
    </row>
    <row r="24">
      <c r="A24" s="4" t="inlineStr">
        <is>
          <t>2021 Equity Incentive Plan</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Potential increase of shares authorized (in shares)</t>
        </is>
      </c>
      <c r="B26" s="4" t="inlineStr">
        <is>
          <t xml:space="preserve"> </t>
        </is>
      </c>
      <c r="C26" s="6" t="n">
        <v>1017333</v>
      </c>
      <c r="D26" s="4" t="inlineStr">
        <is>
          <t xml:space="preserve"> </t>
        </is>
      </c>
    </row>
    <row r="27">
      <c r="A27" s="4" t="inlineStr">
        <is>
          <t>Increase in shares authorized for issuance (in shares)</t>
        </is>
      </c>
      <c r="B27" s="6" t="n">
        <v>599325</v>
      </c>
      <c r="C27" s="4" t="inlineStr">
        <is>
          <t xml:space="preserve"> </t>
        </is>
      </c>
      <c r="D27" s="4" t="inlineStr">
        <is>
          <t xml:space="preserve"> </t>
        </is>
      </c>
    </row>
    <row r="28">
      <c r="A28" s="4" t="inlineStr">
        <is>
          <t>Shares authorized for issuance (in shares)</t>
        </is>
      </c>
      <c r="B28" s="4" t="inlineStr">
        <is>
          <t xml:space="preserve"> </t>
        </is>
      </c>
      <c r="C28" s="6" t="n">
        <v>2353325</v>
      </c>
      <c r="D28" s="4" t="inlineStr">
        <is>
          <t xml:space="preserve"> </t>
        </is>
      </c>
    </row>
    <row r="29">
      <c r="A29" s="4" t="inlineStr">
        <is>
          <t>Shares available for future grant (in shares)</t>
        </is>
      </c>
      <c r="B29" s="4" t="inlineStr">
        <is>
          <t xml:space="preserve"> </t>
        </is>
      </c>
      <c r="C29" s="6" t="n">
        <v>326794</v>
      </c>
      <c r="D29" s="4" t="inlineStr">
        <is>
          <t xml:space="preserve"> </t>
        </is>
      </c>
    </row>
    <row r="30">
      <c r="A30" s="4" t="inlineStr">
        <is>
          <t>2021 Equity Incentive Plan | Stock options</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Award vesting period</t>
        </is>
      </c>
      <c r="B32" s="4" t="inlineStr">
        <is>
          <t xml:space="preserve"> </t>
        </is>
      </c>
      <c r="C32" s="4" t="inlineStr">
        <is>
          <t>4 years</t>
        </is>
      </c>
      <c r="D32" s="4" t="inlineStr">
        <is>
          <t xml:space="preserve"> </t>
        </is>
      </c>
    </row>
    <row r="33">
      <c r="A33" s="4" t="inlineStr">
        <is>
          <t>Share expiration period</t>
        </is>
      </c>
      <c r="B33" s="4" t="inlineStr">
        <is>
          <t xml:space="preserve"> </t>
        </is>
      </c>
      <c r="C33" s="4" t="inlineStr">
        <is>
          <t>10 years</t>
        </is>
      </c>
      <c r="D33" s="4" t="inlineStr">
        <is>
          <t xml:space="preserve"> </t>
        </is>
      </c>
    </row>
    <row r="34">
      <c r="A34" s="4" t="inlineStr">
        <is>
          <t>2014 Equity Incentive Plan | Stock options</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Award vesting period</t>
        </is>
      </c>
      <c r="B36" s="4" t="inlineStr">
        <is>
          <t xml:space="preserve"> </t>
        </is>
      </c>
      <c r="C36" s="4" t="inlineStr">
        <is>
          <t>4 years</t>
        </is>
      </c>
      <c r="D36" s="4" t="inlineStr">
        <is>
          <t xml:space="preserve"> </t>
        </is>
      </c>
    </row>
  </sheetData>
  <mergeCells count="2">
    <mergeCell ref="C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chedule of Share-based Payment Arrangement, Option and RSU Activity (Details) - USD ($) $ / shares in Units, $ in Thousands</t>
        </is>
      </c>
      <c r="B1" s="2" t="inlineStr">
        <is>
          <t>12 Months Ended</t>
        </is>
      </c>
    </row>
    <row r="2">
      <c r="B2" s="2" t="inlineStr">
        <is>
          <t>Dec. 31, 2024</t>
        </is>
      </c>
      <c r="C2" s="2" t="inlineStr">
        <is>
          <t>Dec. 31, 2023</t>
        </is>
      </c>
    </row>
    <row r="3">
      <c r="A3" s="3" t="inlineStr">
        <is>
          <t>Options Outstanding</t>
        </is>
      </c>
      <c r="B3" s="4" t="inlineStr">
        <is>
          <t xml:space="preserve"> </t>
        </is>
      </c>
      <c r="C3" s="4" t="inlineStr">
        <is>
          <t xml:space="preserve"> </t>
        </is>
      </c>
    </row>
    <row r="4">
      <c r="A4" s="4" t="inlineStr">
        <is>
          <t>Options outstanding at beginning of period (in shares)</t>
        </is>
      </c>
      <c r="B4" s="6" t="n">
        <v>173226</v>
      </c>
      <c r="C4" s="4" t="inlineStr">
        <is>
          <t xml:space="preserve"> </t>
        </is>
      </c>
    </row>
    <row r="5">
      <c r="A5" s="4" t="inlineStr">
        <is>
          <t>Options granted (in shares)</t>
        </is>
      </c>
      <c r="B5" s="6" t="n">
        <v>0</v>
      </c>
      <c r="C5" s="4" t="inlineStr">
        <is>
          <t xml:space="preserve"> </t>
        </is>
      </c>
    </row>
    <row r="6">
      <c r="A6" s="4" t="inlineStr">
        <is>
          <t>Options exercised (in shares)</t>
        </is>
      </c>
      <c r="B6" s="6" t="n">
        <v>-17063</v>
      </c>
      <c r="C6" s="4" t="inlineStr">
        <is>
          <t xml:space="preserve"> </t>
        </is>
      </c>
    </row>
    <row r="7">
      <c r="A7" s="4" t="inlineStr">
        <is>
          <t>Options forfeited (in shares)</t>
        </is>
      </c>
      <c r="B7" s="6" t="n">
        <v>-4875</v>
      </c>
      <c r="C7" s="4" t="inlineStr">
        <is>
          <t xml:space="preserve"> </t>
        </is>
      </c>
    </row>
    <row r="8">
      <c r="A8" s="4" t="inlineStr">
        <is>
          <t>Options outstanding at end of period (in shares)</t>
        </is>
      </c>
      <c r="B8" s="6" t="n">
        <v>151288</v>
      </c>
      <c r="C8" s="6" t="n">
        <v>173226</v>
      </c>
    </row>
    <row r="9">
      <c r="A9" s="4" t="inlineStr">
        <is>
          <t>Options vested and exercisable (in shares)</t>
        </is>
      </c>
      <c r="B9" s="6" t="n">
        <v>130876</v>
      </c>
      <c r="C9" s="6" t="n">
        <v>118347</v>
      </c>
    </row>
    <row r="10">
      <c r="A10" s="3" t="inlineStr">
        <is>
          <t>Weighted average exercise price</t>
        </is>
      </c>
      <c r="B10" s="4" t="inlineStr">
        <is>
          <t xml:space="preserve"> </t>
        </is>
      </c>
      <c r="C10" s="4" t="inlineStr">
        <is>
          <t xml:space="preserve"> </t>
        </is>
      </c>
    </row>
    <row r="11">
      <c r="A11" s="4" t="inlineStr">
        <is>
          <t>Weighted average exercise price of options outstanding at beginning of period (in USD per share)</t>
        </is>
      </c>
      <c r="B11" s="9" t="n">
        <v>19.9</v>
      </c>
      <c r="C11" s="4" t="inlineStr">
        <is>
          <t xml:space="preserve"> </t>
        </is>
      </c>
    </row>
    <row r="12">
      <c r="A12" s="4" t="inlineStr">
        <is>
          <t>Weighted average exercise price of options granted (in USD per share)</t>
        </is>
      </c>
      <c r="B12" s="6" t="n">
        <v>0</v>
      </c>
      <c r="C12" s="4" t="inlineStr">
        <is>
          <t xml:space="preserve"> </t>
        </is>
      </c>
    </row>
    <row r="13">
      <c r="A13" s="4" t="inlineStr">
        <is>
          <t>Weighted average exercise price of options exercised (in USD per share)</t>
        </is>
      </c>
      <c r="B13" s="13" t="n">
        <v>5.05</v>
      </c>
      <c r="C13" s="4" t="inlineStr">
        <is>
          <t xml:space="preserve"> </t>
        </is>
      </c>
    </row>
    <row r="14">
      <c r="A14" s="4" t="inlineStr">
        <is>
          <t>Weighted average exercise price of options forfeited (in USD per share)</t>
        </is>
      </c>
      <c r="B14" s="13" t="n">
        <v>6.64</v>
      </c>
      <c r="C14" s="4" t="inlineStr">
        <is>
          <t xml:space="preserve"> </t>
        </is>
      </c>
    </row>
    <row r="15">
      <c r="A15" s="4" t="inlineStr">
        <is>
          <t>Weighted average exercise price of options outstanding at end of period (in USD per share)</t>
        </is>
      </c>
      <c r="B15" s="6" t="n">
        <v>22</v>
      </c>
      <c r="C15" s="9" t="n">
        <v>19.9</v>
      </c>
    </row>
    <row r="16">
      <c r="A16" s="4" t="inlineStr">
        <is>
          <t>Weighted average exercise price of options vested and exercisable (in USD per share)</t>
        </is>
      </c>
      <c r="B16" s="9" t="n">
        <v>20.64</v>
      </c>
      <c r="C16" s="9" t="n">
        <v>16.53</v>
      </c>
    </row>
    <row r="17">
      <c r="A17" s="3" t="inlineStr">
        <is>
          <t>Options, Additional Disclosures</t>
        </is>
      </c>
      <c r="B17" s="4" t="inlineStr">
        <is>
          <t xml:space="preserve"> </t>
        </is>
      </c>
      <c r="C17" s="4" t="inlineStr">
        <is>
          <t xml:space="preserve"> </t>
        </is>
      </c>
    </row>
    <row r="18">
      <c r="A18" s="4" t="inlineStr">
        <is>
          <t>Weighted average remaining contractual term of options outstanding</t>
        </is>
      </c>
      <c r="B18" s="4" t="inlineStr">
        <is>
          <t>5 years 1 month 2 days</t>
        </is>
      </c>
      <c r="C18" s="4" t="inlineStr">
        <is>
          <t>6 years 3 months</t>
        </is>
      </c>
    </row>
    <row r="19">
      <c r="A19" s="4" t="inlineStr">
        <is>
          <t>Weighted average remaining contractual term of options vested and exercisable</t>
        </is>
      </c>
      <c r="B19" s="4" t="inlineStr">
        <is>
          <t>4 years 7 months 2 days</t>
        </is>
      </c>
      <c r="C19" s="4" t="inlineStr">
        <is>
          <t>5 years 7 months 13 days</t>
        </is>
      </c>
    </row>
    <row r="20">
      <c r="A20" s="4" t="inlineStr">
        <is>
          <t>Aggregate intrinsic value of options outstanding</t>
        </is>
      </c>
      <c r="B20" s="7" t="n">
        <v>84</v>
      </c>
      <c r="C20" s="7" t="n">
        <v>1422</v>
      </c>
    </row>
    <row r="21">
      <c r="A21" s="4" t="inlineStr">
        <is>
          <t>Aggregate intrinsic value of options vested and exercisable</t>
        </is>
      </c>
      <c r="B21" s="7" t="n">
        <v>84</v>
      </c>
      <c r="C21" s="7" t="n">
        <v>1198</v>
      </c>
    </row>
    <row r="22">
      <c r="A22" s="4" t="inlineStr">
        <is>
          <t>RSUs</t>
        </is>
      </c>
      <c r="B22" s="4" t="inlineStr">
        <is>
          <t xml:space="preserve"> </t>
        </is>
      </c>
      <c r="C22" s="4" t="inlineStr">
        <is>
          <t xml:space="preserve"> </t>
        </is>
      </c>
    </row>
    <row r="23">
      <c r="A23" s="3" t="inlineStr">
        <is>
          <t>RSUs</t>
        </is>
      </c>
      <c r="B23" s="4" t="inlineStr">
        <is>
          <t xml:space="preserve"> </t>
        </is>
      </c>
      <c r="C23" s="4" t="inlineStr">
        <is>
          <t xml:space="preserve"> </t>
        </is>
      </c>
    </row>
    <row r="24">
      <c r="A24" s="4" t="inlineStr">
        <is>
          <t>Units outstanding at beginning of period (in shares)</t>
        </is>
      </c>
      <c r="B24" s="6" t="n">
        <v>877365</v>
      </c>
      <c r="C24" s="4" t="inlineStr">
        <is>
          <t xml:space="preserve"> </t>
        </is>
      </c>
    </row>
    <row r="25">
      <c r="A25" s="4" t="inlineStr">
        <is>
          <t>Units granted (in shares)</t>
        </is>
      </c>
      <c r="B25" s="6" t="n">
        <v>850700</v>
      </c>
      <c r="C25" s="4" t="inlineStr">
        <is>
          <t xml:space="preserve"> </t>
        </is>
      </c>
    </row>
    <row r="26">
      <c r="A26" s="4" t="inlineStr">
        <is>
          <t>Units released (in shares)</t>
        </is>
      </c>
      <c r="B26" s="6" t="n">
        <v>-330796</v>
      </c>
      <c r="C26" s="4" t="inlineStr">
        <is>
          <t xml:space="preserve"> </t>
        </is>
      </c>
    </row>
    <row r="27">
      <c r="A27" s="4" t="inlineStr">
        <is>
          <t>Units forfeited (in shares)</t>
        </is>
      </c>
      <c r="B27" s="6" t="n">
        <v>-273379</v>
      </c>
      <c r="C27" s="4" t="inlineStr">
        <is>
          <t xml:space="preserve"> </t>
        </is>
      </c>
    </row>
    <row r="28">
      <c r="A28" s="4" t="inlineStr">
        <is>
          <t>Units outstanding at end of period (in shares)</t>
        </is>
      </c>
      <c r="B28" s="6" t="n">
        <v>1123890</v>
      </c>
      <c r="C28" s="6" t="n">
        <v>877365</v>
      </c>
    </row>
    <row r="29">
      <c r="A29" s="3" t="inlineStr">
        <is>
          <t>Weighted average grant date fair value per Share</t>
        </is>
      </c>
      <c r="B29" s="4" t="inlineStr">
        <is>
          <t xml:space="preserve"> </t>
        </is>
      </c>
      <c r="C29" s="4" t="inlineStr">
        <is>
          <t xml:space="preserve"> </t>
        </is>
      </c>
    </row>
    <row r="30">
      <c r="A30" s="4" t="inlineStr">
        <is>
          <t>Weighted average grant date fair value per share of units outstanding at beginning of period (in USD per share)</t>
        </is>
      </c>
      <c r="B30" s="9" t="n">
        <v>41.81</v>
      </c>
      <c r="C30" s="4" t="inlineStr">
        <is>
          <t xml:space="preserve"> </t>
        </is>
      </c>
    </row>
    <row r="31">
      <c r="A31" s="4" t="inlineStr">
        <is>
          <t>Weighted average grant date fair value per share of units granted (in USD per share)</t>
        </is>
      </c>
      <c r="B31" s="13" t="n">
        <v>13.62</v>
      </c>
      <c r="C31" s="4" t="inlineStr">
        <is>
          <t xml:space="preserve"> </t>
        </is>
      </c>
    </row>
    <row r="32">
      <c r="A32" s="4" t="inlineStr">
        <is>
          <t>Weighted average grant date fair value per share of units exercised (in USD per share)</t>
        </is>
      </c>
      <c r="B32" s="13" t="n">
        <v>30.97</v>
      </c>
      <c r="C32" s="4" t="inlineStr">
        <is>
          <t xml:space="preserve"> </t>
        </is>
      </c>
    </row>
    <row r="33">
      <c r="A33" s="4" t="inlineStr">
        <is>
          <t>Weighted average grant date fair value per share of units forfeited (in USD per share)</t>
        </is>
      </c>
      <c r="B33" s="13" t="n">
        <v>25.14</v>
      </c>
      <c r="C33" s="4" t="inlineStr">
        <is>
          <t xml:space="preserve"> </t>
        </is>
      </c>
    </row>
    <row r="34">
      <c r="A34" s="4" t="inlineStr">
        <is>
          <t>Weighted average grant date fair value per share of units outstanding at end of period (in USD per share)</t>
        </is>
      </c>
      <c r="B34" s="9" t="n">
        <v>27.72</v>
      </c>
      <c r="C34" s="9" t="n">
        <v>41.81</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Valuation Assumptions (Details) - Stock option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Risk-free rate</t>
        </is>
      </c>
      <c r="B4" s="4" t="inlineStr">
        <is>
          <t xml:space="preserve"> </t>
        </is>
      </c>
      <c r="C4" s="12" t="n">
        <v>0.0438</v>
      </c>
    </row>
    <row r="5">
      <c r="A5" s="4" t="inlineStr">
        <is>
          <t>Expected volatility</t>
        </is>
      </c>
      <c r="B5" s="4" t="inlineStr">
        <is>
          <t xml:space="preserve"> </t>
        </is>
      </c>
      <c r="C5" s="12" t="n">
        <v>0.8708</v>
      </c>
    </row>
    <row r="6">
      <c r="A6" s="4" t="inlineStr">
        <is>
          <t>Expected term</t>
        </is>
      </c>
      <c r="B6" s="4" t="inlineStr">
        <is>
          <t xml:space="preserve"> </t>
        </is>
      </c>
      <c r="C6" s="4" t="inlineStr">
        <is>
          <t>6 years</t>
        </is>
      </c>
    </row>
    <row r="7">
      <c r="A7" s="4" t="inlineStr">
        <is>
          <t>Expected dividends</t>
        </is>
      </c>
      <c r="B7" s="11" t="n">
        <v>0</v>
      </c>
      <c r="C7" s="11"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Statements of Stockholders' Equity (Parenthetical) $ in Thousands</t>
        </is>
      </c>
      <c r="B1" s="2" t="inlineStr">
        <is>
          <t>12 Months Ended</t>
        </is>
      </c>
    </row>
    <row r="2">
      <c r="B2" s="2" t="inlineStr">
        <is>
          <t>Dec. 31, 2024 USD ($)</t>
        </is>
      </c>
    </row>
    <row r="3">
      <c r="A3" s="3" t="inlineStr">
        <is>
          <t>Statement of Stockholders' Equity [Abstract]</t>
        </is>
      </c>
      <c r="B3" s="4" t="inlineStr">
        <is>
          <t xml:space="preserve"> </t>
        </is>
      </c>
    </row>
    <row r="4">
      <c r="A4" s="4" t="inlineStr">
        <is>
          <t>Issuance costs</t>
        </is>
      </c>
      <c r="B4" s="7" t="n">
        <v>368</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on Recurring Basis (Details) - USD ($) $ in Thousands</t>
        </is>
      </c>
      <c r="B1" s="2" t="inlineStr">
        <is>
          <t>Dec. 31, 2024</t>
        </is>
      </c>
      <c r="C1" s="2" t="inlineStr">
        <is>
          <t>Dec. 31, 2023</t>
        </is>
      </c>
    </row>
    <row r="2">
      <c r="A2" s="3" t="inlineStr">
        <is>
          <t>Assets, Fair Value Disclosure [Abstract]</t>
        </is>
      </c>
      <c r="B2" s="4" t="inlineStr">
        <is>
          <t xml:space="preserve"> </t>
        </is>
      </c>
      <c r="C2" s="4" t="inlineStr">
        <is>
          <t xml:space="preserve"> </t>
        </is>
      </c>
    </row>
    <row r="3">
      <c r="A3" s="4" t="inlineStr">
        <is>
          <t>Short-Term Investments</t>
        </is>
      </c>
      <c r="B3" s="7" t="n">
        <v>18263</v>
      </c>
      <c r="C3" s="7" t="n">
        <v>87899</v>
      </c>
    </row>
    <row r="4">
      <c r="A4" s="4" t="inlineStr">
        <is>
          <t>Fair value, recurring</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Cash Equivalents and Restricted Cash</t>
        </is>
      </c>
      <c r="B6" s="6" t="n">
        <v>12123</v>
      </c>
      <c r="C6" s="6" t="n">
        <v>19556</v>
      </c>
    </row>
    <row r="7">
      <c r="A7" s="4" t="inlineStr">
        <is>
          <t>Short-Term Investments</t>
        </is>
      </c>
      <c r="B7" s="6" t="n">
        <v>18263</v>
      </c>
      <c r="C7" s="6" t="n">
        <v>87899</v>
      </c>
    </row>
    <row r="8">
      <c r="A8" s="4" t="inlineStr">
        <is>
          <t>Total Assets at Fair Value</t>
        </is>
      </c>
      <c r="B8" s="6" t="n">
        <v>30386</v>
      </c>
      <c r="C8" s="6" t="n">
        <v>107455</v>
      </c>
    </row>
    <row r="9">
      <c r="A9" s="3" t="inlineStr">
        <is>
          <t>Liabilities, Fair Value Disclosure [Abstract]</t>
        </is>
      </c>
      <c r="B9" s="4" t="inlineStr">
        <is>
          <t xml:space="preserve"> </t>
        </is>
      </c>
      <c r="C9" s="4" t="inlineStr">
        <is>
          <t xml:space="preserve"> </t>
        </is>
      </c>
    </row>
    <row r="10">
      <c r="A10" s="4" t="inlineStr">
        <is>
          <t>Total liabilities measured at fair value</t>
        </is>
      </c>
      <c r="B10" s="6" t="n">
        <v>802</v>
      </c>
      <c r="C10" s="6" t="n">
        <v>917</v>
      </c>
    </row>
    <row r="11">
      <c r="A11" s="4" t="inlineStr">
        <is>
          <t>Fair value, recurring | Public common stock warrants</t>
        </is>
      </c>
      <c r="B11" s="4" t="inlineStr">
        <is>
          <t xml:space="preserve"> </t>
        </is>
      </c>
      <c r="C11" s="4" t="inlineStr">
        <is>
          <t xml:space="preserve"> </t>
        </is>
      </c>
    </row>
    <row r="12">
      <c r="A12" s="3" t="inlineStr">
        <is>
          <t>Liabilities, Fair Value Disclosure [Abstract]</t>
        </is>
      </c>
      <c r="B12" s="4" t="inlineStr">
        <is>
          <t xml:space="preserve"> </t>
        </is>
      </c>
      <c r="C12" s="4" t="inlineStr">
        <is>
          <t xml:space="preserve"> </t>
        </is>
      </c>
    </row>
    <row r="13">
      <c r="A13" s="4" t="inlineStr">
        <is>
          <t>Common stock warrants</t>
        </is>
      </c>
      <c r="B13" s="6" t="n">
        <v>802</v>
      </c>
      <c r="C13" s="6" t="n">
        <v>917</v>
      </c>
    </row>
    <row r="14">
      <c r="A14" s="4" t="inlineStr">
        <is>
          <t>Fair value, recurring | Level 1</t>
        </is>
      </c>
      <c r="B14" s="4" t="inlineStr">
        <is>
          <t xml:space="preserve"> </t>
        </is>
      </c>
      <c r="C14" s="4" t="inlineStr">
        <is>
          <t xml:space="preserve"> </t>
        </is>
      </c>
    </row>
    <row r="15">
      <c r="A15" s="3" t="inlineStr">
        <is>
          <t>Assets, Fair Value Disclosure [Abstract]</t>
        </is>
      </c>
      <c r="B15" s="4" t="inlineStr">
        <is>
          <t xml:space="preserve"> </t>
        </is>
      </c>
      <c r="C15" s="4" t="inlineStr">
        <is>
          <t xml:space="preserve"> </t>
        </is>
      </c>
    </row>
    <row r="16">
      <c r="A16" s="4" t="inlineStr">
        <is>
          <t>Cash Equivalents and Restricted Cash</t>
        </is>
      </c>
      <c r="B16" s="6" t="n">
        <v>7232</v>
      </c>
      <c r="C16" s="6" t="n">
        <v>10126</v>
      </c>
    </row>
    <row r="17">
      <c r="A17" s="4" t="inlineStr">
        <is>
          <t>Short-Term Investments</t>
        </is>
      </c>
      <c r="B17" s="6" t="n">
        <v>7142</v>
      </c>
      <c r="C17" s="6" t="n">
        <v>54681</v>
      </c>
    </row>
    <row r="18">
      <c r="A18" s="4" t="inlineStr">
        <is>
          <t>Total Assets at Fair Value</t>
        </is>
      </c>
      <c r="B18" s="6" t="n">
        <v>14374</v>
      </c>
      <c r="C18" s="6" t="n">
        <v>64807</v>
      </c>
    </row>
    <row r="19">
      <c r="A19" s="3" t="inlineStr">
        <is>
          <t>Liabilities, Fair Value Disclosure [Abstract]</t>
        </is>
      </c>
      <c r="B19" s="4" t="inlineStr">
        <is>
          <t xml:space="preserve"> </t>
        </is>
      </c>
      <c r="C19" s="4" t="inlineStr">
        <is>
          <t xml:space="preserve"> </t>
        </is>
      </c>
    </row>
    <row r="20">
      <c r="A20" s="4" t="inlineStr">
        <is>
          <t>Total liabilities measured at fair value</t>
        </is>
      </c>
      <c r="B20" s="6" t="n">
        <v>802</v>
      </c>
      <c r="C20" s="6" t="n">
        <v>917</v>
      </c>
    </row>
    <row r="21">
      <c r="A21" s="4" t="inlineStr">
        <is>
          <t>Fair value, recurring | Level 1 | Public common stock warrants</t>
        </is>
      </c>
      <c r="B21" s="4" t="inlineStr">
        <is>
          <t xml:space="preserve"> </t>
        </is>
      </c>
      <c r="C21" s="4" t="inlineStr">
        <is>
          <t xml:space="preserve"> </t>
        </is>
      </c>
    </row>
    <row r="22">
      <c r="A22" s="3" t="inlineStr">
        <is>
          <t>Liabilities, Fair Value Disclosure [Abstract]</t>
        </is>
      </c>
      <c r="B22" s="4" t="inlineStr">
        <is>
          <t xml:space="preserve"> </t>
        </is>
      </c>
      <c r="C22" s="4" t="inlineStr">
        <is>
          <t xml:space="preserve"> </t>
        </is>
      </c>
    </row>
    <row r="23">
      <c r="A23" s="4" t="inlineStr">
        <is>
          <t>Common stock warrants</t>
        </is>
      </c>
      <c r="B23" s="6" t="n">
        <v>802</v>
      </c>
      <c r="C23" s="6" t="n">
        <v>917</v>
      </c>
    </row>
    <row r="24">
      <c r="A24" s="4" t="inlineStr">
        <is>
          <t>Fair value, recurring | Level 1 | Money market funds</t>
        </is>
      </c>
      <c r="B24" s="4" t="inlineStr">
        <is>
          <t xml:space="preserve"> </t>
        </is>
      </c>
      <c r="C24" s="4" t="inlineStr">
        <is>
          <t xml:space="preserve"> </t>
        </is>
      </c>
    </row>
    <row r="25">
      <c r="A25" s="3" t="inlineStr">
        <is>
          <t>Assets, Fair Value Disclosure [Abstract]</t>
        </is>
      </c>
      <c r="B25" s="4" t="inlineStr">
        <is>
          <t xml:space="preserve"> </t>
        </is>
      </c>
      <c r="C25" s="4" t="inlineStr">
        <is>
          <t xml:space="preserve"> </t>
        </is>
      </c>
    </row>
    <row r="26">
      <c r="A26" s="4" t="inlineStr">
        <is>
          <t>Cash Equivalents and Restricted Cash</t>
        </is>
      </c>
      <c r="B26" s="6" t="n">
        <v>7232</v>
      </c>
      <c r="C26" s="6" t="n">
        <v>10126</v>
      </c>
    </row>
    <row r="27">
      <c r="A27" s="4" t="inlineStr">
        <is>
          <t>Short-Term Investments</t>
        </is>
      </c>
      <c r="B27" s="6" t="n">
        <v>0</v>
      </c>
      <c r="C27" s="6" t="n">
        <v>0</v>
      </c>
    </row>
    <row r="28">
      <c r="A28" s="4" t="inlineStr">
        <is>
          <t>Total Assets at Fair Value</t>
        </is>
      </c>
      <c r="B28" s="6" t="n">
        <v>7232</v>
      </c>
      <c r="C28" s="6" t="n">
        <v>10126</v>
      </c>
    </row>
    <row r="29">
      <c r="A29" s="4" t="inlineStr">
        <is>
          <t>Fair value, recurring | Level 1 | U.S. Treasury securities</t>
        </is>
      </c>
      <c r="B29" s="4" t="inlineStr">
        <is>
          <t xml:space="preserve"> </t>
        </is>
      </c>
      <c r="C29" s="4" t="inlineStr">
        <is>
          <t xml:space="preserve"> </t>
        </is>
      </c>
    </row>
    <row r="30">
      <c r="A30" s="3" t="inlineStr">
        <is>
          <t>Assets, Fair Value Disclosure [Abstract]</t>
        </is>
      </c>
      <c r="B30" s="4" t="inlineStr">
        <is>
          <t xml:space="preserve"> </t>
        </is>
      </c>
      <c r="C30" s="4" t="inlineStr">
        <is>
          <t xml:space="preserve"> </t>
        </is>
      </c>
    </row>
    <row r="31">
      <c r="A31" s="4" t="inlineStr">
        <is>
          <t>Cash Equivalents and Restricted Cash</t>
        </is>
      </c>
      <c r="B31" s="6" t="n">
        <v>0</v>
      </c>
      <c r="C31" s="6" t="n">
        <v>0</v>
      </c>
    </row>
    <row r="32">
      <c r="A32" s="4" t="inlineStr">
        <is>
          <t>Short-Term Investments</t>
        </is>
      </c>
      <c r="B32" s="6" t="n">
        <v>7142</v>
      </c>
      <c r="C32" s="6" t="n">
        <v>54681</v>
      </c>
    </row>
    <row r="33">
      <c r="A33" s="4" t="inlineStr">
        <is>
          <t>Total Assets at Fair Value</t>
        </is>
      </c>
      <c r="B33" s="6" t="n">
        <v>7142</v>
      </c>
      <c r="C33" s="6" t="n">
        <v>54681</v>
      </c>
    </row>
    <row r="34">
      <c r="A34" s="4" t="inlineStr">
        <is>
          <t>Fair value, recurring | Level 2</t>
        </is>
      </c>
      <c r="B34" s="4" t="inlineStr">
        <is>
          <t xml:space="preserve"> </t>
        </is>
      </c>
      <c r="C34" s="4" t="inlineStr">
        <is>
          <t xml:space="preserve"> </t>
        </is>
      </c>
    </row>
    <row r="35">
      <c r="A35" s="3" t="inlineStr">
        <is>
          <t>Assets, Fair Value Disclosure [Abstract]</t>
        </is>
      </c>
      <c r="B35" s="4" t="inlineStr">
        <is>
          <t xml:space="preserve"> </t>
        </is>
      </c>
      <c r="C35" s="4" t="inlineStr">
        <is>
          <t xml:space="preserve"> </t>
        </is>
      </c>
    </row>
    <row r="36">
      <c r="A36" s="4" t="inlineStr">
        <is>
          <t>Cash Equivalents and Restricted Cash</t>
        </is>
      </c>
      <c r="B36" s="6" t="n">
        <v>4891</v>
      </c>
      <c r="C36" s="6" t="n">
        <v>9430</v>
      </c>
    </row>
    <row r="37">
      <c r="A37" s="4" t="inlineStr">
        <is>
          <t>Short-Term Investments</t>
        </is>
      </c>
      <c r="B37" s="6" t="n">
        <v>11121</v>
      </c>
      <c r="C37" s="6" t="n">
        <v>33218</v>
      </c>
    </row>
    <row r="38">
      <c r="A38" s="4" t="inlineStr">
        <is>
          <t>Total Assets at Fair Value</t>
        </is>
      </c>
      <c r="B38" s="6" t="n">
        <v>16012</v>
      </c>
      <c r="C38" s="6" t="n">
        <v>42648</v>
      </c>
    </row>
    <row r="39">
      <c r="A39" s="3" t="inlineStr">
        <is>
          <t>Liabilities, Fair Value Disclosure [Abstract]</t>
        </is>
      </c>
      <c r="B39" s="4" t="inlineStr">
        <is>
          <t xml:space="preserve"> </t>
        </is>
      </c>
      <c r="C39" s="4" t="inlineStr">
        <is>
          <t xml:space="preserve"> </t>
        </is>
      </c>
    </row>
    <row r="40">
      <c r="A40" s="4" t="inlineStr">
        <is>
          <t>Total liabilities measured at fair value</t>
        </is>
      </c>
      <c r="B40" s="6" t="n">
        <v>0</v>
      </c>
      <c r="C40" s="6" t="n">
        <v>0</v>
      </c>
    </row>
    <row r="41">
      <c r="A41" s="4" t="inlineStr">
        <is>
          <t>Fair value, recurring | Level 2 | Public common stock warrants</t>
        </is>
      </c>
      <c r="B41" s="4" t="inlineStr">
        <is>
          <t xml:space="preserve"> </t>
        </is>
      </c>
      <c r="C41" s="4" t="inlineStr">
        <is>
          <t xml:space="preserve"> </t>
        </is>
      </c>
    </row>
    <row r="42">
      <c r="A42" s="3" t="inlineStr">
        <is>
          <t>Liabilities, Fair Value Disclosure [Abstract]</t>
        </is>
      </c>
      <c r="B42" s="4" t="inlineStr">
        <is>
          <t xml:space="preserve"> </t>
        </is>
      </c>
      <c r="C42" s="4" t="inlineStr">
        <is>
          <t xml:space="preserve"> </t>
        </is>
      </c>
    </row>
    <row r="43">
      <c r="A43" s="4" t="inlineStr">
        <is>
          <t>Common stock warrants</t>
        </is>
      </c>
      <c r="B43" s="6" t="n">
        <v>0</v>
      </c>
      <c r="C43" s="6" t="n">
        <v>0</v>
      </c>
    </row>
    <row r="44">
      <c r="A44" s="4" t="inlineStr">
        <is>
          <t>Fair value, recurring | Level 2 | Certificate of deposit</t>
        </is>
      </c>
      <c r="B44" s="4" t="inlineStr">
        <is>
          <t xml:space="preserve"> </t>
        </is>
      </c>
      <c r="C44" s="4" t="inlineStr">
        <is>
          <t xml:space="preserve"> </t>
        </is>
      </c>
    </row>
    <row r="45">
      <c r="A45" s="3" t="inlineStr">
        <is>
          <t>Assets, Fair Value Disclosure [Abstract]</t>
        </is>
      </c>
      <c r="B45" s="4" t="inlineStr">
        <is>
          <t xml:space="preserve"> </t>
        </is>
      </c>
      <c r="C45" s="4" t="inlineStr">
        <is>
          <t xml:space="preserve"> </t>
        </is>
      </c>
    </row>
    <row r="46">
      <c r="A46" s="4" t="inlineStr">
        <is>
          <t>Cash Equivalents and Restricted Cash</t>
        </is>
      </c>
      <c r="B46" s="6" t="n">
        <v>80</v>
      </c>
      <c r="C46" s="6" t="n">
        <v>77</v>
      </c>
    </row>
    <row r="47">
      <c r="A47" s="4" t="inlineStr">
        <is>
          <t>Short-Term Investments</t>
        </is>
      </c>
      <c r="B47" s="6" t="n">
        <v>0</v>
      </c>
      <c r="C47" s="6" t="n">
        <v>0</v>
      </c>
    </row>
    <row r="48">
      <c r="A48" s="4" t="inlineStr">
        <is>
          <t>Total Assets at Fair Value</t>
        </is>
      </c>
      <c r="B48" s="6" t="n">
        <v>80</v>
      </c>
      <c r="C48" s="6" t="n">
        <v>77</v>
      </c>
    </row>
    <row r="49">
      <c r="A49" s="4" t="inlineStr">
        <is>
          <t>Fair value, recurring | Level 2 | Commercial paper</t>
        </is>
      </c>
      <c r="B49" s="4" t="inlineStr">
        <is>
          <t xml:space="preserve"> </t>
        </is>
      </c>
      <c r="C49" s="4" t="inlineStr">
        <is>
          <t xml:space="preserve"> </t>
        </is>
      </c>
    </row>
    <row r="50">
      <c r="A50" s="3" t="inlineStr">
        <is>
          <t>Assets, Fair Value Disclosure [Abstract]</t>
        </is>
      </c>
      <c r="B50" s="4" t="inlineStr">
        <is>
          <t xml:space="preserve"> </t>
        </is>
      </c>
      <c r="C50" s="4" t="inlineStr">
        <is>
          <t xml:space="preserve"> </t>
        </is>
      </c>
    </row>
    <row r="51">
      <c r="A51" s="4" t="inlineStr">
        <is>
          <t>Cash Equivalents and Restricted Cash</t>
        </is>
      </c>
      <c r="B51" s="6" t="n">
        <v>4811</v>
      </c>
      <c r="C51" s="6" t="n">
        <v>0</v>
      </c>
    </row>
    <row r="52">
      <c r="A52" s="4" t="inlineStr">
        <is>
          <t>Short-Term Investments</t>
        </is>
      </c>
      <c r="B52" s="6" t="n">
        <v>7825</v>
      </c>
      <c r="C52" s="6" t="n">
        <v>12447</v>
      </c>
    </row>
    <row r="53">
      <c r="A53" s="4" t="inlineStr">
        <is>
          <t>Total Assets at Fair Value</t>
        </is>
      </c>
      <c r="B53" s="6" t="n">
        <v>12636</v>
      </c>
      <c r="C53" s="6" t="n">
        <v>12447</v>
      </c>
    </row>
    <row r="54">
      <c r="A54" s="4" t="inlineStr">
        <is>
          <t>Fair value, recurring | Level 2 | Corporate debt securities</t>
        </is>
      </c>
      <c r="B54" s="4" t="inlineStr">
        <is>
          <t xml:space="preserve"> </t>
        </is>
      </c>
      <c r="C54" s="4" t="inlineStr">
        <is>
          <t xml:space="preserve"> </t>
        </is>
      </c>
    </row>
    <row r="55">
      <c r="A55" s="3" t="inlineStr">
        <is>
          <t>Assets, Fair Value Disclosure [Abstract]</t>
        </is>
      </c>
      <c r="B55" s="4" t="inlineStr">
        <is>
          <t xml:space="preserve"> </t>
        </is>
      </c>
      <c r="C55" s="4" t="inlineStr">
        <is>
          <t xml:space="preserve"> </t>
        </is>
      </c>
    </row>
    <row r="56">
      <c r="A56" s="4" t="inlineStr">
        <is>
          <t>Cash Equivalents and Restricted Cash</t>
        </is>
      </c>
      <c r="B56" s="6" t="n">
        <v>0</v>
      </c>
      <c r="C56" s="6" t="n">
        <v>9353</v>
      </c>
    </row>
    <row r="57">
      <c r="A57" s="4" t="inlineStr">
        <is>
          <t>Short-Term Investments</t>
        </is>
      </c>
      <c r="B57" s="6" t="n">
        <v>3296</v>
      </c>
      <c r="C57" s="6" t="n">
        <v>20771</v>
      </c>
    </row>
    <row r="58">
      <c r="A58" s="4" t="inlineStr">
        <is>
          <t>Total Assets at Fair Value</t>
        </is>
      </c>
      <c r="B58" s="6" t="n">
        <v>3296</v>
      </c>
      <c r="C58" s="6" t="n">
        <v>30124</v>
      </c>
    </row>
    <row r="59">
      <c r="A59" s="4" t="inlineStr">
        <is>
          <t>Fair value, recurring | Level 3</t>
        </is>
      </c>
      <c r="B59" s="4" t="inlineStr">
        <is>
          <t xml:space="preserve"> </t>
        </is>
      </c>
      <c r="C59" s="4" t="inlineStr">
        <is>
          <t xml:space="preserve"> </t>
        </is>
      </c>
    </row>
    <row r="60">
      <c r="A60" s="3" t="inlineStr">
        <is>
          <t>Liabilities, Fair Value Disclosure [Abstract]</t>
        </is>
      </c>
      <c r="B60" s="4" t="inlineStr">
        <is>
          <t xml:space="preserve"> </t>
        </is>
      </c>
      <c r="C60" s="4" t="inlineStr">
        <is>
          <t xml:space="preserve"> </t>
        </is>
      </c>
    </row>
    <row r="61">
      <c r="A61" s="4" t="inlineStr">
        <is>
          <t>Total liabilities measured at fair value</t>
        </is>
      </c>
      <c r="B61" s="6" t="n">
        <v>0</v>
      </c>
      <c r="C61" s="6" t="n">
        <v>0</v>
      </c>
    </row>
    <row r="62">
      <c r="A62" s="4" t="inlineStr">
        <is>
          <t>Fair value, recurring | Level 3 | Public common stock warrants</t>
        </is>
      </c>
      <c r="B62" s="4" t="inlineStr">
        <is>
          <t xml:space="preserve"> </t>
        </is>
      </c>
      <c r="C62" s="4" t="inlineStr">
        <is>
          <t xml:space="preserve"> </t>
        </is>
      </c>
    </row>
    <row r="63">
      <c r="A63" s="3" t="inlineStr">
        <is>
          <t>Liabilities, Fair Value Disclosure [Abstract]</t>
        </is>
      </c>
      <c r="B63" s="4" t="inlineStr">
        <is>
          <t xml:space="preserve"> </t>
        </is>
      </c>
      <c r="C63" s="4" t="inlineStr">
        <is>
          <t xml:space="preserve"> </t>
        </is>
      </c>
    </row>
    <row r="64">
      <c r="A64" s="4" t="inlineStr">
        <is>
          <t>Common stock warrants</t>
        </is>
      </c>
      <c r="B64" s="7" t="n">
        <v>0</v>
      </c>
      <c r="C64"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es</t>
        </is>
      </c>
      <c r="B3" s="7" t="n">
        <v>62906</v>
      </c>
      <c r="C3" s="7" t="n">
        <v>46616</v>
      </c>
    </row>
    <row r="4">
      <c r="A4" s="4" t="inlineStr">
        <is>
          <t>Tax credit carryforward</t>
        </is>
      </c>
      <c r="B4" s="6" t="n">
        <v>1783</v>
      </c>
      <c r="C4" s="6" t="n">
        <v>1454</v>
      </c>
    </row>
    <row r="5">
      <c r="A5" s="4" t="inlineStr">
        <is>
          <t>Equity compensation</t>
        </is>
      </c>
      <c r="B5" s="6" t="n">
        <v>827</v>
      </c>
      <c r="C5" s="6" t="n">
        <v>1560</v>
      </c>
    </row>
    <row r="6">
      <c r="A6" s="4" t="inlineStr">
        <is>
          <t>Capitalized research and development expenses</t>
        </is>
      </c>
      <c r="B6" s="6" t="n">
        <v>16646</v>
      </c>
      <c r="C6" s="6" t="n">
        <v>19644</v>
      </c>
    </row>
    <row r="7">
      <c r="A7" s="4" t="inlineStr">
        <is>
          <t>Inventory reserve</t>
        </is>
      </c>
      <c r="B7" s="6" t="n">
        <v>4247</v>
      </c>
      <c r="C7" s="6" t="n">
        <v>3159</v>
      </c>
    </row>
    <row r="8">
      <c r="A8" s="4" t="inlineStr">
        <is>
          <t>Deferred revenue</t>
        </is>
      </c>
      <c r="B8" s="6" t="n">
        <v>4611</v>
      </c>
      <c r="C8" s="6" t="n">
        <v>1002</v>
      </c>
    </row>
    <row r="9">
      <c r="A9" s="4" t="inlineStr">
        <is>
          <t>Other</t>
        </is>
      </c>
      <c r="B9" s="6" t="n">
        <v>2394</v>
      </c>
      <c r="C9" s="6" t="n">
        <v>2761</v>
      </c>
    </row>
    <row r="10">
      <c r="A10" s="4" t="inlineStr">
        <is>
          <t>Total deferred tax assets</t>
        </is>
      </c>
      <c r="B10" s="6" t="n">
        <v>93414</v>
      </c>
      <c r="C10" s="6" t="n">
        <v>76196</v>
      </c>
    </row>
    <row r="11">
      <c r="A11" s="4" t="inlineStr">
        <is>
          <t>Valuation allowance</t>
        </is>
      </c>
      <c r="B11" s="6" t="n">
        <v>-93009</v>
      </c>
      <c r="C11" s="6" t="n">
        <v>-75590</v>
      </c>
    </row>
    <row r="12">
      <c r="A12" s="4" t="inlineStr">
        <is>
          <t>Deferred tax assets, net of valuation allowance</t>
        </is>
      </c>
      <c r="B12" s="6" t="n">
        <v>405</v>
      </c>
      <c r="C12" s="6" t="n">
        <v>606</v>
      </c>
    </row>
    <row r="13">
      <c r="A13" s="3" t="inlineStr">
        <is>
          <t>Deferred tax liabilities:</t>
        </is>
      </c>
      <c r="B13" s="4" t="inlineStr">
        <is>
          <t xml:space="preserve"> </t>
        </is>
      </c>
      <c r="C13" s="4" t="inlineStr">
        <is>
          <t xml:space="preserve"> </t>
        </is>
      </c>
    </row>
    <row r="14">
      <c r="A14" s="4" t="inlineStr">
        <is>
          <t>Right-of-use assets</t>
        </is>
      </c>
      <c r="B14" s="6" t="n">
        <v>-384</v>
      </c>
      <c r="C14" s="6" t="n">
        <v>-606</v>
      </c>
    </row>
    <row r="15">
      <c r="A15" s="4" t="inlineStr">
        <is>
          <t>Deferred Tax Liabilities, Intangible Assets</t>
        </is>
      </c>
      <c r="B15" s="6" t="n">
        <v>-21</v>
      </c>
      <c r="C15" s="6" t="n">
        <v>0</v>
      </c>
    </row>
    <row r="16">
      <c r="A16" s="4" t="inlineStr">
        <is>
          <t>Net deferred tax</t>
        </is>
      </c>
      <c r="B16" s="7" t="n">
        <v>0</v>
      </c>
      <c r="C16"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Capitalized research and development expenses</t>
        </is>
      </c>
      <c r="B4" s="7" t="n">
        <v>16646000</v>
      </c>
      <c r="C4" s="7" t="n">
        <v>19644000</v>
      </c>
    </row>
    <row r="5">
      <c r="A5" s="4" t="inlineStr">
        <is>
          <t>Increase in valuation allowance</t>
        </is>
      </c>
      <c r="B5" s="6" t="n">
        <v>17400000</v>
      </c>
      <c r="C5" s="4" t="inlineStr">
        <is>
          <t xml:space="preserve"> </t>
        </is>
      </c>
    </row>
    <row r="6">
      <c r="A6" s="4" t="inlineStr">
        <is>
          <t>Addition to uncertain tax position related to reduction of research and development credit</t>
        </is>
      </c>
      <c r="B6" s="6" t="n">
        <v>400000</v>
      </c>
      <c r="C6" s="6" t="n">
        <v>400000</v>
      </c>
    </row>
    <row r="7">
      <c r="A7" s="4" t="inlineStr">
        <is>
          <t>Accrued interest and penalties related to uncertain tax positions</t>
        </is>
      </c>
      <c r="B7" s="6" t="n">
        <v>0</v>
      </c>
      <c r="C7" s="7" t="n">
        <v>0</v>
      </c>
    </row>
    <row r="8">
      <c r="A8" s="4" t="inlineStr">
        <is>
          <t>Domestic</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et operating loss carryforwards</t>
        </is>
      </c>
      <c r="B10" s="6" t="n">
        <v>235600000</v>
      </c>
      <c r="C10" s="4" t="inlineStr">
        <is>
          <t xml:space="preserve"> </t>
        </is>
      </c>
    </row>
    <row r="11">
      <c r="A11" s="4" t="inlineStr">
        <is>
          <t>Research and development credits</t>
        </is>
      </c>
      <c r="B11" s="6" t="n">
        <v>3500000</v>
      </c>
      <c r="C11" s="4" t="inlineStr">
        <is>
          <t xml:space="preserve"> </t>
        </is>
      </c>
    </row>
    <row r="12">
      <c r="A12" s="4" t="inlineStr">
        <is>
          <t>State and local</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Net operating loss carryforwards</t>
        </is>
      </c>
      <c r="B14" s="6" t="n">
        <v>235500000</v>
      </c>
      <c r="C14" s="4" t="inlineStr">
        <is>
          <t xml:space="preserve"> </t>
        </is>
      </c>
    </row>
    <row r="15">
      <c r="A15" s="4" t="inlineStr">
        <is>
          <t>Research and development credits</t>
        </is>
      </c>
      <c r="B15" s="7" t="n">
        <v>28000</v>
      </c>
      <c r="C15"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Schedule of Provision for Income Taxes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statutory tax rate</t>
        </is>
      </c>
      <c r="B4" s="11" t="n">
        <v>0.21</v>
      </c>
      <c r="C4" s="11" t="n">
        <v>0.21</v>
      </c>
    </row>
    <row r="5">
      <c r="A5" s="4" t="inlineStr">
        <is>
          <t>State tax, net of federal tax benefit</t>
        </is>
      </c>
      <c r="B5" s="12" t="n">
        <v>0.016</v>
      </c>
      <c r="C5" s="12" t="n">
        <v>0.063</v>
      </c>
    </row>
    <row r="6">
      <c r="A6" s="4" t="inlineStr">
        <is>
          <t>Stock compensation</t>
        </is>
      </c>
      <c r="B6" s="4" t="inlineStr">
        <is>
          <t>(2.00%)</t>
        </is>
      </c>
      <c r="C6" s="4" t="inlineStr">
        <is>
          <t>(1.90%)</t>
        </is>
      </c>
    </row>
    <row r="7">
      <c r="A7" s="4" t="inlineStr">
        <is>
          <t>Non-deductible officer compensation</t>
        </is>
      </c>
      <c r="B7" s="14" t="n">
        <v>-0.008</v>
      </c>
      <c r="C7" s="14" t="n">
        <v>0.008</v>
      </c>
    </row>
    <row r="8">
      <c r="A8" s="4" t="inlineStr">
        <is>
          <t>Permanent differences</t>
        </is>
      </c>
      <c r="B8" s="14" t="n">
        <v>-0.001</v>
      </c>
      <c r="C8" s="14" t="n">
        <v>-0.001</v>
      </c>
    </row>
    <row r="9">
      <c r="A9" s="4" t="inlineStr">
        <is>
          <t>Research and development tax credits</t>
        </is>
      </c>
      <c r="B9" s="12" t="n">
        <v>0.005</v>
      </c>
      <c r="C9" s="12" t="n">
        <v>0.005</v>
      </c>
    </row>
    <row r="10">
      <c r="A10" s="4" t="inlineStr">
        <is>
          <t>Other</t>
        </is>
      </c>
      <c r="B10" s="11" t="n">
        <v>0</v>
      </c>
      <c r="C10" s="11" t="n">
        <v>0.01</v>
      </c>
    </row>
    <row r="11">
      <c r="A11" s="4" t="inlineStr">
        <is>
          <t>Valuation allowance</t>
        </is>
      </c>
      <c r="B11" s="4" t="inlineStr">
        <is>
          <t>(20.20%)</t>
        </is>
      </c>
      <c r="C11" s="4" t="inlineStr">
        <is>
          <t>(27.60%)</t>
        </is>
      </c>
    </row>
    <row r="12">
      <c r="A12" s="4" t="inlineStr">
        <is>
          <t>Effective tax rate</t>
        </is>
      </c>
      <c r="B12" s="11" t="n">
        <v>0</v>
      </c>
      <c r="C12" s="11" t="n">
        <v>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certain Tax Position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alance at beginning of period</t>
        </is>
      </c>
      <c r="B4" s="7" t="n">
        <v>1457</v>
      </c>
      <c r="C4" s="7" t="n">
        <v>905</v>
      </c>
    </row>
    <row r="5">
      <c r="A5" s="4" t="inlineStr">
        <is>
          <t>Additions related to prior year</t>
        </is>
      </c>
      <c r="B5" s="6" t="n">
        <v>-68</v>
      </c>
      <c r="C5" s="6" t="n">
        <v>-170</v>
      </c>
    </row>
    <row r="6">
      <c r="A6" s="4" t="inlineStr">
        <is>
          <t>Additions related to current year</t>
        </is>
      </c>
      <c r="B6" s="6" t="n">
        <v>397</v>
      </c>
      <c r="C6" s="6" t="n">
        <v>382</v>
      </c>
    </row>
    <row r="7">
      <c r="A7" s="4" t="inlineStr">
        <is>
          <t>Balance at end of period</t>
        </is>
      </c>
      <c r="B7" s="7" t="n">
        <v>1786</v>
      </c>
      <c r="C7" s="7" t="n">
        <v>1457</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GOVERNMENT GRANTS (Details) - USD ($) $ in Millions</t>
        </is>
      </c>
      <c r="B1" s="2" t="inlineStr">
        <is>
          <t>12 Months Ended</t>
        </is>
      </c>
    </row>
    <row r="2">
      <c r="B2" s="2" t="inlineStr">
        <is>
          <t>Dec. 31, 2024</t>
        </is>
      </c>
      <c r="C2" s="2" t="inlineStr">
        <is>
          <t>Dec. 31, 2023</t>
        </is>
      </c>
    </row>
    <row r="3">
      <c r="A3" s="3" t="inlineStr">
        <is>
          <t>Government Assistance [Line Items]</t>
        </is>
      </c>
      <c r="B3" s="4" t="inlineStr">
        <is>
          <t xml:space="preserve"> </t>
        </is>
      </c>
      <c r="C3" s="4" t="inlineStr">
        <is>
          <t xml:space="preserve"> </t>
        </is>
      </c>
    </row>
    <row r="4">
      <c r="A4" s="4" t="inlineStr">
        <is>
          <t>Government Assistance, Income, Increase (Decrease), Statement of Income or Comprehensive Income [Extensible Enumeration]</t>
        </is>
      </c>
      <c r="B4" s="4" t="inlineStr">
        <is>
          <t>Cost of revenue</t>
        </is>
      </c>
      <c r="C4" s="4" t="inlineStr">
        <is>
          <t xml:space="preserve"> </t>
        </is>
      </c>
    </row>
    <row r="5">
      <c r="A5" s="4" t="inlineStr">
        <is>
          <t>Government Assistance, Asset, Current, Statement of Financial Position [Extensible Enumeration]</t>
        </is>
      </c>
      <c r="B5" s="4" t="inlineStr">
        <is>
          <t>Prepaid expenses and other current assets</t>
        </is>
      </c>
      <c r="C5" s="4" t="inlineStr">
        <is>
          <t xml:space="preserve"> </t>
        </is>
      </c>
    </row>
    <row r="6">
      <c r="A6" s="4" t="inlineStr">
        <is>
          <t>Production tax credits</t>
        </is>
      </c>
      <c r="B6" s="4" t="inlineStr">
        <is>
          <t xml:space="preserve"> </t>
        </is>
      </c>
      <c r="C6" s="4" t="inlineStr">
        <is>
          <t xml:space="preserve"> </t>
        </is>
      </c>
    </row>
    <row r="7">
      <c r="A7" s="3" t="inlineStr">
        <is>
          <t>Government Assistance [Line Items]</t>
        </is>
      </c>
      <c r="B7" s="4" t="inlineStr">
        <is>
          <t xml:space="preserve"> </t>
        </is>
      </c>
      <c r="C7" s="4" t="inlineStr">
        <is>
          <t xml:space="preserve"> </t>
        </is>
      </c>
    </row>
    <row r="8">
      <c r="A8" s="4" t="inlineStr">
        <is>
          <t>Government assistance amount</t>
        </is>
      </c>
      <c r="B8" s="5" t="n">
        <v>1.7</v>
      </c>
      <c r="C8" s="5" t="n">
        <v>0.8</v>
      </c>
    </row>
    <row r="9">
      <c r="A9" s="4" t="inlineStr">
        <is>
          <t>Current grants receivable</t>
        </is>
      </c>
      <c r="B9" s="5" t="n">
        <v>1.9</v>
      </c>
      <c r="C9" s="5" t="n">
        <v>0.8</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Revenue Disaggregated by Source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revenue</t>
        </is>
      </c>
      <c r="B4" s="7" t="n">
        <v>6295</v>
      </c>
      <c r="C4" s="7" t="n">
        <v>7540</v>
      </c>
    </row>
    <row r="5">
      <c r="A5" s="4" t="inlineStr">
        <is>
          <t>Product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4795</v>
      </c>
      <c r="C7" s="6" t="n">
        <v>5103</v>
      </c>
    </row>
    <row r="8">
      <c r="A8" s="4" t="inlineStr">
        <is>
          <t>Service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132</v>
      </c>
      <c r="C10" s="6" t="n">
        <v>183</v>
      </c>
    </row>
    <row r="11">
      <c r="A11" s="4" t="inlineStr">
        <is>
          <t>Other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7" t="n">
        <v>1368</v>
      </c>
      <c r="C13" s="7" t="n">
        <v>2254</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Changes in Deferred Revenue (Details) - USD ($) $ in Thousand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assets</t>
        </is>
      </c>
      <c r="B3" s="7" t="n">
        <v>332</v>
      </c>
      <c r="C3" s="7" t="n">
        <v>253</v>
      </c>
    </row>
    <row r="4">
      <c r="A4" s="4" t="inlineStr">
        <is>
          <t>Deferred revenue</t>
        </is>
      </c>
      <c r="B4" s="7" t="n">
        <v>19637</v>
      </c>
      <c r="C4" s="7" t="n">
        <v>2078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VENUE - Narrative (Details) - USD ($) $ in Thousand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Contract assets increased</t>
        </is>
      </c>
      <c r="B4" s="7" t="n">
        <v>79</v>
      </c>
      <c r="C4" s="4" t="inlineStr">
        <is>
          <t xml:space="preserve"> </t>
        </is>
      </c>
    </row>
    <row r="5">
      <c r="A5" s="4" t="inlineStr">
        <is>
          <t>Decrease in deferred revenue</t>
        </is>
      </c>
      <c r="B5" s="6" t="n">
        <v>1100</v>
      </c>
      <c r="C5" s="4" t="inlineStr">
        <is>
          <t xml:space="preserve"> </t>
        </is>
      </c>
    </row>
    <row r="6">
      <c r="A6" s="4" t="inlineStr">
        <is>
          <t>Advance payment</t>
        </is>
      </c>
      <c r="B6" s="6" t="n">
        <v>1000</v>
      </c>
      <c r="C6" s="4" t="inlineStr">
        <is>
          <t xml:space="preserve"> </t>
        </is>
      </c>
    </row>
    <row r="7">
      <c r="A7" s="4" t="inlineStr">
        <is>
          <t>Revenue recognized</t>
        </is>
      </c>
      <c r="B7" s="6" t="n">
        <v>-2100</v>
      </c>
      <c r="C7" s="4" t="inlineStr">
        <is>
          <t xml:space="preserve"> </t>
        </is>
      </c>
    </row>
    <row r="8">
      <c r="A8" s="4" t="inlineStr">
        <is>
          <t>Deferred revenue, current</t>
        </is>
      </c>
      <c r="B8" s="6" t="n">
        <v>5237</v>
      </c>
      <c r="C8" s="7" t="n">
        <v>2546</v>
      </c>
    </row>
    <row r="9">
      <c r="A9" s="4" t="inlineStr">
        <is>
          <t>Deferred revenue</t>
        </is>
      </c>
      <c r="B9" s="6" t="n">
        <v>14400</v>
      </c>
      <c r="C9" s="4" t="inlineStr">
        <is>
          <t xml:space="preserve"> </t>
        </is>
      </c>
    </row>
    <row r="10">
      <c r="A10" s="4" t="inlineStr">
        <is>
          <t>Deferred revenue</t>
        </is>
      </c>
      <c r="B10" s="7" t="n">
        <v>13700</v>
      </c>
      <c r="C10"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DEFINED CONTRIBUTION PLAN (Details) - USD ($) $ in Thousand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Employer contributions</t>
        </is>
      </c>
      <c r="B4" s="7" t="n">
        <v>900</v>
      </c>
      <c r="C4" s="7" t="n">
        <v>9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86222</v>
      </c>
      <c r="C4" s="7" t="n">
        <v>-7757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4724</v>
      </c>
      <c r="C6" s="6" t="n">
        <v>6513</v>
      </c>
    </row>
    <row r="7">
      <c r="A7" s="4" t="inlineStr">
        <is>
          <t>Non-cash interest income</t>
        </is>
      </c>
      <c r="B7" s="6" t="n">
        <v>-2422</v>
      </c>
      <c r="C7" s="6" t="n">
        <v>-3635</v>
      </c>
    </row>
    <row r="8">
      <c r="A8" s="4" t="inlineStr">
        <is>
          <t>Non-cash lease expense</t>
        </is>
      </c>
      <c r="B8" s="6" t="n">
        <v>1350</v>
      </c>
      <c r="C8" s="6" t="n">
        <v>1234</v>
      </c>
    </row>
    <row r="9">
      <c r="A9" s="4" t="inlineStr">
        <is>
          <t>Stock-based compensation expense</t>
        </is>
      </c>
      <c r="B9" s="6" t="n">
        <v>11575</v>
      </c>
      <c r="C9" s="6" t="n">
        <v>10635</v>
      </c>
    </row>
    <row r="10">
      <c r="A10" s="4" t="inlineStr">
        <is>
          <t>Inventory write-down and losses on noncancellable purchase commitments</t>
        </is>
      </c>
      <c r="B10" s="6" t="n">
        <v>4904</v>
      </c>
      <c r="C10" s="6" t="n">
        <v>11932</v>
      </c>
    </row>
    <row r="11">
      <c r="A11" s="4" t="inlineStr">
        <is>
          <t>Change in fair value of common stock warrant liabilities</t>
        </is>
      </c>
      <c r="B11" s="6" t="n">
        <v>-115</v>
      </c>
      <c r="C11" s="6" t="n">
        <v>-2292</v>
      </c>
    </row>
    <row r="12">
      <c r="A12" s="4" t="inlineStr">
        <is>
          <t>Other non-cash (income) expenses, net</t>
        </is>
      </c>
      <c r="B12" s="6" t="n">
        <v>459</v>
      </c>
      <c r="C12" s="6" t="n">
        <v>-60</v>
      </c>
    </row>
    <row r="13">
      <c r="A13" s="3" t="inlineStr">
        <is>
          <t>Changes in operating assets and liabilities:</t>
        </is>
      </c>
      <c r="B13" s="4" t="inlineStr">
        <is>
          <t xml:space="preserve"> </t>
        </is>
      </c>
      <c r="C13" s="4" t="inlineStr">
        <is>
          <t xml:space="preserve"> </t>
        </is>
      </c>
    </row>
    <row r="14">
      <c r="A14" s="4" t="inlineStr">
        <is>
          <t>Accounts receivable, net</t>
        </is>
      </c>
      <c r="B14" s="6" t="n">
        <v>1549</v>
      </c>
      <c r="C14" s="6" t="n">
        <v>3633</v>
      </c>
    </row>
    <row r="15">
      <c r="A15" s="4" t="inlineStr">
        <is>
          <t>Inventory</t>
        </is>
      </c>
      <c r="B15" s="6" t="n">
        <v>-8634</v>
      </c>
      <c r="C15" s="6" t="n">
        <v>-14661</v>
      </c>
    </row>
    <row r="16">
      <c r="A16" s="4" t="inlineStr">
        <is>
          <t>Prepaid expenses and other assets</t>
        </is>
      </c>
      <c r="B16" s="6" t="n">
        <v>-1620</v>
      </c>
      <c r="C16" s="6" t="n">
        <v>2422</v>
      </c>
    </row>
    <row r="17">
      <c r="A17" s="4" t="inlineStr">
        <is>
          <t>Accounts payable</t>
        </is>
      </c>
      <c r="B17" s="6" t="n">
        <v>4243</v>
      </c>
      <c r="C17" s="6" t="n">
        <v>-229</v>
      </c>
    </row>
    <row r="18">
      <c r="A18" s="4" t="inlineStr">
        <is>
          <t>Accrued and other liabilities</t>
        </is>
      </c>
      <c r="B18" s="6" t="n">
        <v>-719</v>
      </c>
      <c r="C18" s="6" t="n">
        <v>-3378</v>
      </c>
    </row>
    <row r="19">
      <c r="A19" s="4" t="inlineStr">
        <is>
          <t>Accrued product warranties</t>
        </is>
      </c>
      <c r="B19" s="6" t="n">
        <v>1159</v>
      </c>
      <c r="C19" s="6" t="n">
        <v>486</v>
      </c>
    </row>
    <row r="20">
      <c r="A20" s="4" t="inlineStr">
        <is>
          <t>Deferred revenue</t>
        </is>
      </c>
      <c r="B20" s="6" t="n">
        <v>-918</v>
      </c>
      <c r="C20" s="6" t="n">
        <v>11500</v>
      </c>
    </row>
    <row r="21">
      <c r="A21" s="4" t="inlineStr">
        <is>
          <t>Operating lease liabilities</t>
        </is>
      </c>
      <c r="B21" s="6" t="n">
        <v>-1532</v>
      </c>
      <c r="C21" s="6" t="n">
        <v>-1418</v>
      </c>
    </row>
    <row r="22">
      <c r="A22" s="4" t="inlineStr">
        <is>
          <t>Net cash used in operating activities</t>
        </is>
      </c>
      <c r="B22" s="6" t="n">
        <v>-72219</v>
      </c>
      <c r="C22" s="6" t="n">
        <v>-54896</v>
      </c>
    </row>
    <row r="23">
      <c r="A23" s="3" t="inlineStr">
        <is>
          <t>Cash flows from investing activities:</t>
        </is>
      </c>
      <c r="B23" s="4" t="inlineStr">
        <is>
          <t xml:space="preserve"> </t>
        </is>
      </c>
      <c r="C23" s="4" t="inlineStr">
        <is>
          <t xml:space="preserve"> </t>
        </is>
      </c>
    </row>
    <row r="24">
      <c r="A24" s="4" t="inlineStr">
        <is>
          <t>Purchases of property and equipment</t>
        </is>
      </c>
      <c r="B24" s="6" t="n">
        <v>-7294</v>
      </c>
      <c r="C24" s="6" t="n">
        <v>-5790</v>
      </c>
    </row>
    <row r="25">
      <c r="A25" s="4" t="inlineStr">
        <is>
          <t>Maturities and purchases of short-term investments, net</t>
        </is>
      </c>
      <c r="B25" s="6" t="n">
        <v>72051</v>
      </c>
      <c r="C25" s="6" t="n">
        <v>20861</v>
      </c>
    </row>
    <row r="26">
      <c r="A26" s="4" t="inlineStr">
        <is>
          <t>Net cash provided by investing activities</t>
        </is>
      </c>
      <c r="B26" s="6" t="n">
        <v>64757</v>
      </c>
      <c r="C26" s="6" t="n">
        <v>15071</v>
      </c>
    </row>
    <row r="27">
      <c r="A27" s="3" t="inlineStr">
        <is>
          <t>Cash flows from financing activities:</t>
        </is>
      </c>
      <c r="B27" s="4" t="inlineStr">
        <is>
          <t xml:space="preserve"> </t>
        </is>
      </c>
      <c r="C27" s="4" t="inlineStr">
        <is>
          <t xml:space="preserve"> </t>
        </is>
      </c>
    </row>
    <row r="28">
      <c r="A28" s="4" t="inlineStr">
        <is>
          <t>Proceeds from issuance of common stock and common stock warrants, net of issuance costs</t>
        </is>
      </c>
      <c r="B28" s="6" t="n">
        <v>0</v>
      </c>
      <c r="C28" s="6" t="n">
        <v>27132</v>
      </c>
    </row>
    <row r="29">
      <c r="A29" s="4" t="inlineStr">
        <is>
          <t>Payments on notes payable</t>
        </is>
      </c>
      <c r="B29" s="6" t="n">
        <v>0</v>
      </c>
      <c r="C29" s="6" t="n">
        <v>-1733</v>
      </c>
    </row>
    <row r="30">
      <c r="A30" s="4" t="inlineStr">
        <is>
          <t>Proceeds from stock options exercised</t>
        </is>
      </c>
      <c r="B30" s="6" t="n">
        <v>86</v>
      </c>
      <c r="C30" s="6" t="n">
        <v>237</v>
      </c>
    </row>
    <row r="31">
      <c r="A31" s="4" t="inlineStr">
        <is>
          <t>Repurchase of shares from employees for income tax withholding purposes</t>
        </is>
      </c>
      <c r="B31" s="6" t="n">
        <v>-297</v>
      </c>
      <c r="C31" s="6" t="n">
        <v>-310</v>
      </c>
    </row>
    <row r="32">
      <c r="A32" s="4" t="inlineStr">
        <is>
          <t>Proceeds from contributions to Employee Stock Purchase Plan</t>
        </is>
      </c>
      <c r="B32" s="6" t="n">
        <v>385</v>
      </c>
      <c r="C32" s="6" t="n">
        <v>541</v>
      </c>
    </row>
    <row r="33">
      <c r="A33" s="4" t="inlineStr">
        <is>
          <t>Other, net</t>
        </is>
      </c>
      <c r="B33" s="6" t="n">
        <v>0</v>
      </c>
      <c r="C33" s="6" t="n">
        <v>-214</v>
      </c>
    </row>
    <row r="34">
      <c r="A34" s="4" t="inlineStr">
        <is>
          <t>Net cash provided by financing activities</t>
        </is>
      </c>
      <c r="B34" s="6" t="n">
        <v>174</v>
      </c>
      <c r="C34" s="6" t="n">
        <v>25653</v>
      </c>
    </row>
    <row r="35">
      <c r="A35" s="4" t="inlineStr">
        <is>
          <t>Net change in cash, cash equivalents and restricted cash</t>
        </is>
      </c>
      <c r="B35" s="6" t="n">
        <v>-7288</v>
      </c>
      <c r="C35" s="6" t="n">
        <v>-14172</v>
      </c>
    </row>
    <row r="36">
      <c r="A36" s="4" t="inlineStr">
        <is>
          <t>Cash, cash equivalents and restricted cash, beginning of period</t>
        </is>
      </c>
      <c r="B36" s="6" t="n">
        <v>22483</v>
      </c>
      <c r="C36" s="6" t="n">
        <v>36655</v>
      </c>
    </row>
    <row r="37">
      <c r="A37" s="4" t="inlineStr">
        <is>
          <t>Cash, cash equivalents and restricted cash, end of period</t>
        </is>
      </c>
      <c r="B37" s="6" t="n">
        <v>15195</v>
      </c>
      <c r="C37" s="6" t="n">
        <v>22483</v>
      </c>
    </row>
    <row r="38">
      <c r="A38" s="3" t="inlineStr">
        <is>
          <t>Supplemental disclosures of cash flow information:</t>
        </is>
      </c>
      <c r="B38" s="4" t="inlineStr">
        <is>
          <t xml:space="preserve"> </t>
        </is>
      </c>
      <c r="C38" s="4" t="inlineStr">
        <is>
          <t xml:space="preserve"> </t>
        </is>
      </c>
    </row>
    <row r="39">
      <c r="A39" s="4" t="inlineStr">
        <is>
          <t>Cash paid for operating leases included in cash used in operating activities</t>
        </is>
      </c>
      <c r="B39" s="6" t="n">
        <v>1738</v>
      </c>
      <c r="C39" s="6" t="n">
        <v>1670</v>
      </c>
    </row>
    <row r="40">
      <c r="A40" s="3" t="inlineStr">
        <is>
          <t>Non-cash investing and financing transactions:</t>
        </is>
      </c>
      <c r="B40" s="4" t="inlineStr">
        <is>
          <t xml:space="preserve"> </t>
        </is>
      </c>
      <c r="C40" s="4" t="inlineStr">
        <is>
          <t xml:space="preserve"> </t>
        </is>
      </c>
    </row>
    <row r="41">
      <c r="A41" s="4" t="inlineStr">
        <is>
          <t>Common stock warrants issued for the acquisition of intangible assets</t>
        </is>
      </c>
      <c r="B41" s="6" t="n">
        <v>0</v>
      </c>
      <c r="C41" s="6" t="n">
        <v>4990</v>
      </c>
    </row>
    <row r="42">
      <c r="A42" s="4" t="inlineStr">
        <is>
          <t>Purchase of property and equipment included in accounts payable and accrued and other current liabilities</t>
        </is>
      </c>
      <c r="B42" s="6" t="n">
        <v>1586</v>
      </c>
      <c r="C42" s="6" t="n">
        <v>704</v>
      </c>
    </row>
    <row r="43">
      <c r="A43" s="4" t="inlineStr">
        <is>
          <t>Adjustment to right-of-use assets from lease modification</t>
        </is>
      </c>
      <c r="B43" s="6" t="n">
        <v>686</v>
      </c>
      <c r="C43" s="6" t="n">
        <v>0</v>
      </c>
    </row>
    <row r="44">
      <c r="A44" s="4" t="inlineStr">
        <is>
          <t>Transfers between inventory and property and equipment, net</t>
        </is>
      </c>
      <c r="B44" s="6" t="n">
        <v>1051</v>
      </c>
      <c r="C44" s="6" t="n">
        <v>0</v>
      </c>
    </row>
    <row r="45">
      <c r="A45" s="4" t="inlineStr">
        <is>
          <t>Cash and cash equivalents</t>
        </is>
      </c>
      <c r="B45" s="6" t="n">
        <v>13341</v>
      </c>
      <c r="C45" s="6" t="n">
        <v>20165</v>
      </c>
    </row>
    <row r="46">
      <c r="A46" s="4" t="inlineStr">
        <is>
          <t>Restricted cash, current</t>
        </is>
      </c>
      <c r="B46" s="6" t="n">
        <v>906</v>
      </c>
      <c r="C46" s="6" t="n">
        <v>1373</v>
      </c>
    </row>
    <row r="47">
      <c r="A47" s="4" t="inlineStr">
        <is>
          <t>Restricted cash, non-current</t>
        </is>
      </c>
      <c r="B47" s="6" t="n">
        <v>948</v>
      </c>
      <c r="C47" s="6" t="n">
        <v>945</v>
      </c>
    </row>
    <row r="48">
      <c r="A48" s="4" t="inlineStr">
        <is>
          <t>Total cash, cash equivalents and restricted cash shown in the statements of cash flows</t>
        </is>
      </c>
      <c r="B48" s="7" t="n">
        <v>15195</v>
      </c>
      <c r="C48" s="7" t="n">
        <v>22483</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Total revenue</t>
        </is>
      </c>
      <c r="B4" s="7" t="n">
        <v>6295</v>
      </c>
      <c r="C4" s="7" t="n">
        <v>7540</v>
      </c>
    </row>
    <row r="5">
      <c r="A5" s="4" t="inlineStr">
        <is>
          <t>Deferred revenue, current</t>
        </is>
      </c>
      <c r="B5" s="6" t="n">
        <v>5237</v>
      </c>
      <c r="C5" s="6" t="n">
        <v>2546</v>
      </c>
    </row>
    <row r="6">
      <c r="A6" s="4" t="inlineStr">
        <is>
          <t>Accounts receivable, net</t>
        </is>
      </c>
      <c r="B6" s="6" t="n">
        <v>215</v>
      </c>
      <c r="C6" s="6" t="n">
        <v>1990</v>
      </c>
    </row>
    <row r="7">
      <c r="A7" s="4" t="inlineStr">
        <is>
          <t>Contract assets</t>
        </is>
      </c>
      <c r="B7" s="6" t="n">
        <v>332</v>
      </c>
      <c r="C7" s="6" t="n">
        <v>253</v>
      </c>
    </row>
    <row r="8">
      <c r="A8" s="4" t="inlineStr">
        <is>
          <t>Related party</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otal revenue</t>
        </is>
      </c>
      <c r="B10" s="6" t="n">
        <v>583</v>
      </c>
      <c r="C10" s="6" t="n">
        <v>3</v>
      </c>
    </row>
    <row r="11">
      <c r="A11" s="4" t="inlineStr">
        <is>
          <t>Energy Storage Systems Sale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Deferred revenue, current</t>
        </is>
      </c>
      <c r="B13" s="4" t="inlineStr">
        <is>
          <t xml:space="preserve"> </t>
        </is>
      </c>
      <c r="C13" s="6" t="n">
        <v>1</v>
      </c>
    </row>
    <row r="14">
      <c r="A14" s="4" t="inlineStr">
        <is>
          <t>Energy Storage Systems Sales | Related party</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Total revenue</t>
        </is>
      </c>
      <c r="B16" s="6" t="n">
        <v>600</v>
      </c>
      <c r="C16" s="6" t="n">
        <v>33</v>
      </c>
    </row>
    <row r="17">
      <c r="A17" s="4" t="inlineStr">
        <is>
          <t>Energy Warehouse Sales</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Deferred revenue, current</t>
        </is>
      </c>
      <c r="B19" s="6" t="n">
        <v>37</v>
      </c>
      <c r="C19" s="4" t="inlineStr">
        <is>
          <t xml:space="preserve"> </t>
        </is>
      </c>
    </row>
    <row r="20">
      <c r="A20" s="4" t="inlineStr">
        <is>
          <t>Energy Warehouse Sales | Related party</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Accounts receivable, net</t>
        </is>
      </c>
      <c r="B22" s="6" t="n">
        <v>63</v>
      </c>
      <c r="C22" s="6" t="n">
        <v>29</v>
      </c>
    </row>
    <row r="23">
      <c r="A23" s="4" t="inlineStr">
        <is>
          <t>Honeywell ACS Ventures LLC | Related party</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Prepayment of equipment</t>
        </is>
      </c>
      <c r="B25" s="6" t="n">
        <v>14400</v>
      </c>
      <c r="C25" s="4" t="inlineStr">
        <is>
          <t xml:space="preserve"> </t>
        </is>
      </c>
    </row>
    <row r="26">
      <c r="A26" s="4" t="inlineStr">
        <is>
          <t>Deferred revenue</t>
        </is>
      </c>
      <c r="B26" s="6" t="n">
        <v>700</v>
      </c>
      <c r="C26" s="7" t="n">
        <v>700</v>
      </c>
    </row>
    <row r="27">
      <c r="A27" s="4" t="inlineStr">
        <is>
          <t>Amortization of deferred charges</t>
        </is>
      </c>
      <c r="B27" s="7" t="n">
        <v>27</v>
      </c>
      <c r="C27" s="4"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Basic and Diluted Net Loss per Share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 to common stockholders, basic</t>
        </is>
      </c>
      <c r="B4" s="7" t="n">
        <v>-86222</v>
      </c>
      <c r="C4" s="7" t="n">
        <v>-77578</v>
      </c>
    </row>
    <row r="5">
      <c r="A5" s="3" t="inlineStr">
        <is>
          <t>Denominator:</t>
        </is>
      </c>
      <c r="B5" s="4" t="inlineStr">
        <is>
          <t xml:space="preserve"> </t>
        </is>
      </c>
      <c r="C5" s="4" t="inlineStr">
        <is>
          <t xml:space="preserve"> </t>
        </is>
      </c>
    </row>
    <row r="6">
      <c r="A6" s="4" t="inlineStr">
        <is>
          <t>Net loss to common stockholders, diluted</t>
        </is>
      </c>
      <c r="B6" s="7" t="n">
        <v>-86222</v>
      </c>
      <c r="C6" s="7" t="n">
        <v>-77578</v>
      </c>
    </row>
    <row r="7">
      <c r="A7" s="4" t="inlineStr">
        <is>
          <t>Weighted average shares used in per share calculation, basic (in shares)</t>
        </is>
      </c>
      <c r="B7" s="6" t="n">
        <v>11773596</v>
      </c>
      <c r="C7" s="6" t="n">
        <v>10663909</v>
      </c>
    </row>
    <row r="8">
      <c r="A8" s="4" t="inlineStr">
        <is>
          <t>Weighted average shares used in per share calculation, diluted (in shares)</t>
        </is>
      </c>
      <c r="B8" s="6" t="n">
        <v>11773596</v>
      </c>
      <c r="C8" s="6" t="n">
        <v>10663909</v>
      </c>
    </row>
    <row r="9">
      <c r="A9" s="4" t="inlineStr">
        <is>
          <t>Net loss per share, diluted (in USD per share)</t>
        </is>
      </c>
      <c r="B9" s="9" t="n">
        <v>-7.32</v>
      </c>
      <c r="C9" s="9" t="n">
        <v>-7.27</v>
      </c>
    </row>
    <row r="10">
      <c r="A10" s="4" t="inlineStr">
        <is>
          <t>Net loss per share, basic (in USD per share)</t>
        </is>
      </c>
      <c r="B10" s="9" t="n">
        <v>-7.32</v>
      </c>
      <c r="C10" s="9" t="n">
        <v>-7.27</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Antidilutive Securities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6" t="n">
        <v>3218581</v>
      </c>
      <c r="C4" s="6" t="n">
        <v>2993994</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6" t="n">
        <v>151288</v>
      </c>
      <c r="C7" s="6" t="n">
        <v>173226</v>
      </c>
    </row>
    <row r="8">
      <c r="A8" s="4" t="inlineStr">
        <is>
          <t>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6" t="n">
        <v>1123890</v>
      </c>
      <c r="C10" s="6" t="n">
        <v>877365</v>
      </c>
    </row>
    <row r="11">
      <c r="A11" s="4" t="inlineStr">
        <is>
          <t>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6" t="n">
        <v>1943403</v>
      </c>
      <c r="C13" s="6" t="n">
        <v>1943403</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EGMENT AND OTHER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OTHER INFORMATION - Revenue from Major Customers (Details) - Revenue benchmark - Customer concentration risk</t>
        </is>
      </c>
      <c r="B1" s="2" t="inlineStr">
        <is>
          <t>12 Months Ended</t>
        </is>
      </c>
    </row>
    <row r="2">
      <c r="B2" s="2" t="inlineStr">
        <is>
          <t>Dec. 31, 2024</t>
        </is>
      </c>
      <c r="C2" s="2" t="inlineStr">
        <is>
          <t>Dec. 31, 2023</t>
        </is>
      </c>
    </row>
    <row r="3">
      <c r="A3" s="4" t="inlineStr">
        <is>
          <t>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1" t="n">
        <v>0.45</v>
      </c>
      <c r="C5" s="4" t="inlineStr">
        <is>
          <t xml:space="preserve"> </t>
        </is>
      </c>
    </row>
    <row r="6">
      <c r="A6" s="4" t="inlineStr">
        <is>
          <t>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1" t="n">
        <v>0.34</v>
      </c>
      <c r="C8" s="4" t="inlineStr">
        <is>
          <t xml:space="preserve"> </t>
        </is>
      </c>
    </row>
    <row r="9">
      <c r="A9" s="4" t="inlineStr">
        <is>
          <t>Customer 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4" t="inlineStr">
        <is>
          <t xml:space="preserve"> </t>
        </is>
      </c>
      <c r="C11" s="11" t="n">
        <v>0.28</v>
      </c>
    </row>
    <row r="12">
      <c r="A12" s="4" t="inlineStr">
        <is>
          <t>Customer D</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4" t="inlineStr">
        <is>
          <t xml:space="preserve"> </t>
        </is>
      </c>
      <c r="C14" s="11" t="n">
        <v>0.16</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OTHER INFORMATION - Revenue by Geographic Area (Details) - USD ($) $ in Thousands</t>
        </is>
      </c>
      <c r="B1" s="2" t="inlineStr">
        <is>
          <t>12 Months Ended</t>
        </is>
      </c>
    </row>
    <row r="2">
      <c r="B2" s="2" t="inlineStr">
        <is>
          <t>Dec. 31, 2024</t>
        </is>
      </c>
      <c r="C2" s="2" t="inlineStr">
        <is>
          <t>Dec. 31, 2023</t>
        </is>
      </c>
    </row>
    <row r="3">
      <c r="A3" s="3" t="inlineStr">
        <is>
          <t>Revenues from External Customers and Long-Lived Assets [Line Items]</t>
        </is>
      </c>
      <c r="B3" s="4" t="inlineStr">
        <is>
          <t xml:space="preserve"> </t>
        </is>
      </c>
      <c r="C3" s="4" t="inlineStr">
        <is>
          <t xml:space="preserve"> </t>
        </is>
      </c>
    </row>
    <row r="4">
      <c r="A4" s="4" t="inlineStr">
        <is>
          <t>Total revenue</t>
        </is>
      </c>
      <c r="B4" s="7" t="n">
        <v>6295</v>
      </c>
      <c r="C4" s="7" t="n">
        <v>7540</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revenue</t>
        </is>
      </c>
      <c r="B7" s="6" t="n">
        <v>3443</v>
      </c>
      <c r="C7" s="6" t="n">
        <v>5078</v>
      </c>
    </row>
    <row r="8">
      <c r="A8" s="4" t="inlineStr">
        <is>
          <t>International</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revenue</t>
        </is>
      </c>
      <c r="B10" s="7" t="n">
        <v>2852</v>
      </c>
      <c r="C10" s="7" t="n">
        <v>246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TPION OF BUSINESS, BASIS OF PRESENTATION AND RISKS AND UNCERTAIN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TPION OF BUSINESS, BASIS OF PRESENTATION AND RISKS AND UNCERTAINTIES</t>
        </is>
      </c>
      <c r="B4" s="4" t="inlineStr">
        <is>
          <t>DESCRIPTION OF BUSINESS, BASIS OF PRESENTATION AND RISKS AND UNCERTAINTIES Description of Business —ESS Tech, Inc. is a long-duration energy storage company specializing in iron flow battery technology. ESS develops long-duration iron flow batteries for commercial and utility-scale energy storage applications requiring up to twelve hours of flexible energy capacity predominantly using earth-abundant materials. The Company historically had been in the research and development phase. On a quarterly basis the Company had evaluated a combination of evidence including production quality metrics, field functionality to date, revenue trends, and existing contracts with customers. Based on the evaluation performed during the third quarter of 2023, the Company transitioned out of the research and development phase and into commercial inventory accounting as of July 1, 2023. The Company was founded in 2011 and became a publicly traded company through a business combination with a special purpose acquisition company named ACON S2 Acquisition Corp. which changed its name to ESS Tech, Inc. upon closing. As a result of the Business Combination, Legacy ESS survived and became a wholly owned subsidiary of ESS Tech, Inc. On March 31, 2024, Legacy ESS merged with ESS Tech, Inc. leaving ESS Tech, Inc. as the sole remaining legal entity. As of April 1, 2024, the Company does not have any subsidiaries. Basis of Presentation —The accompanying financial statements have been prepared in accordance with accounting principles generally accepted in the United States of America (“U.S. GAAP”). Risks and Uncertainties —The Company is subject to a number of risks associated with companies of similar size in its industry, including, but not limited to, the need for successful development of products, the need for additional capital and financing to fund operations, competition from substitute products and services from larger companies, legal protection of proprietary technology, patent litigation, dependence on key individuals, and risks associated with changes in information technology. Concentration of Credit Risk —Financial instruments that potentially subject the Company to concentration of credit risk consist of cash and cash equivalents and restricted cash. The Company’s cash and cash equivalents include cash in bank accounts, money market funds, and investments with a maturity of three months or less at the date of purchase. The Company’s restricted cash includes a certificate of deposit, collateral associated with a standby letter of credit, and a performance and payment bond. Deposits held with banks may exceed the amount of insurance provided on such deposits. Liquidity and Capital Resources —The Company has incurred operating losses and cash outflows from operations since inception and the Company anticipates that losses will continue in the near term. During the year ended December 31, 2024, the Company incurred net losses of $86.2 million and used $72.2 million of cash in operating activities. As of December 31, 2024, the Company had unrestricted cash and cash equivalents of $13.3 million and short-term investments of $18.3 million, or total liquid assets of $31.6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09:46Z</dcterms:created>
  <dcterms:modified xmlns:dcterms="http://purl.org/dc/terms/" xmlns:xsi="http://www.w3.org/2001/XMLSchema-instance" xsi:type="dcterms:W3CDTF">2025-03-31T20:09:48Z</dcterms:modified>
</cp:coreProperties>
</file>